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The Company" sheetId="6" state="visible" r:id="rId6"/>
    <sheet xmlns:r="http://schemas.openxmlformats.org/officeDocument/2006/relationships" name="Summary of Significant Accounti" sheetId="7" state="visible" r:id="rId7"/>
    <sheet xmlns:r="http://schemas.openxmlformats.org/officeDocument/2006/relationships" name="Restricted Cash" sheetId="8" state="visible" r:id="rId8"/>
    <sheet xmlns:r="http://schemas.openxmlformats.org/officeDocument/2006/relationships" name="Other Liabilities" sheetId="9" state="visible" r:id="rId9"/>
    <sheet xmlns:r="http://schemas.openxmlformats.org/officeDocument/2006/relationships" name="License Agreements and Collabor" sheetId="10" state="visible" r:id="rId10"/>
    <sheet xmlns:r="http://schemas.openxmlformats.org/officeDocument/2006/relationships" name="Share-Based Payment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Restricted Cash (Tables)" sheetId="16" state="visible" r:id="rId16"/>
    <sheet xmlns:r="http://schemas.openxmlformats.org/officeDocument/2006/relationships" name="Other Liabilities (Tables)" sheetId="17" state="visible" r:id="rId17"/>
    <sheet xmlns:r="http://schemas.openxmlformats.org/officeDocument/2006/relationships" name="License Agreements and Collab18" sheetId="18" state="visible" r:id="rId18"/>
    <sheet xmlns:r="http://schemas.openxmlformats.org/officeDocument/2006/relationships" name="Share-Based Payments (Tables)" sheetId="19" state="visible" r:id="rId19"/>
    <sheet xmlns:r="http://schemas.openxmlformats.org/officeDocument/2006/relationships" name="Commitments and Contingencies ("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Restricted Cash - Narrative (De" sheetId="27" state="visible" r:id="rId27"/>
    <sheet xmlns:r="http://schemas.openxmlformats.org/officeDocument/2006/relationships" name="Restricted Cash - Summary of Le" sheetId="28" state="visible" r:id="rId28"/>
    <sheet xmlns:r="http://schemas.openxmlformats.org/officeDocument/2006/relationships" name="Other Liabilities - Schedule of" sheetId="29" state="visible" r:id="rId29"/>
    <sheet xmlns:r="http://schemas.openxmlformats.org/officeDocument/2006/relationships" name="Other Liabilities - Schedule 30" sheetId="30" state="visible" r:id="rId30"/>
    <sheet xmlns:r="http://schemas.openxmlformats.org/officeDocument/2006/relationships" name="Other Liabilities - Narrative (" sheetId="31" state="visible" r:id="rId31"/>
    <sheet xmlns:r="http://schemas.openxmlformats.org/officeDocument/2006/relationships" name="License Agreements and Collab32" sheetId="32" state="visible" r:id="rId32"/>
    <sheet xmlns:r="http://schemas.openxmlformats.org/officeDocument/2006/relationships" name="License Agreements and Collab33" sheetId="33" state="visible" r:id="rId33"/>
    <sheet xmlns:r="http://schemas.openxmlformats.org/officeDocument/2006/relationships" name="License Agreements and Collab34" sheetId="34" state="visible" r:id="rId34"/>
    <sheet xmlns:r="http://schemas.openxmlformats.org/officeDocument/2006/relationships" name="License Agreements and Collab35" sheetId="35" state="visible" r:id="rId35"/>
    <sheet xmlns:r="http://schemas.openxmlformats.org/officeDocument/2006/relationships" name="License Agreements and Collab36" sheetId="36" state="visible" r:id="rId36"/>
    <sheet xmlns:r="http://schemas.openxmlformats.org/officeDocument/2006/relationships" name="Share-Based Payments - Equity A" sheetId="37" state="visible" r:id="rId37"/>
    <sheet xmlns:r="http://schemas.openxmlformats.org/officeDocument/2006/relationships" name="Share-Based Payments - Non-Cash" sheetId="38" state="visible" r:id="rId38"/>
    <sheet xmlns:r="http://schemas.openxmlformats.org/officeDocument/2006/relationships" name="Share-Based Payments - Summary " sheetId="39" state="visible" r:id="rId39"/>
    <sheet xmlns:r="http://schemas.openxmlformats.org/officeDocument/2006/relationships" name="Share-Based Payments - Share-Ba" sheetId="40" state="visible" r:id="rId40"/>
    <sheet xmlns:r="http://schemas.openxmlformats.org/officeDocument/2006/relationships" name="Share-Based Payments - Summar41" sheetId="41" state="visible" r:id="rId41"/>
    <sheet xmlns:r="http://schemas.openxmlformats.org/officeDocument/2006/relationships" name="Share-Based Payments - Restrict"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62">
  <si>
    <t>Document and Entity Information - shares</t>
  </si>
  <si>
    <t>6 Months Ended</t>
  </si>
  <si>
    <t>Jun. 30, 2018</t>
  </si>
  <si>
    <t>Aug. 03, 2018</t>
  </si>
  <si>
    <t>Document and Entity Information</t>
  </si>
  <si>
    <t>Entity Registrant Name</t>
  </si>
  <si>
    <t>MOMENTA PHARMACEUTICALS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Unaudited) - USD ($) $ in Thousands</t>
  </si>
  <si>
    <t>Dec. 31, 2017</t>
  </si>
  <si>
    <t>Current assets:</t>
  </si>
  <si>
    <t>Cash and cash equivalents</t>
  </si>
  <si>
    <t>Marketable securities</t>
  </si>
  <si>
    <t>Collaboration receivable</t>
  </si>
  <si>
    <t>Prepaid expenses and other current assets</t>
  </si>
  <si>
    <t>Restricted cash</t>
  </si>
  <si>
    <t>Total current assets</t>
  </si>
  <si>
    <t>Marketable securities, long-term</t>
  </si>
  <si>
    <t>Property and equipment, net</t>
  </si>
  <si>
    <t>Restricted cash, long-term</t>
  </si>
  <si>
    <t>Intangible assets, net</t>
  </si>
  <si>
    <t>Other long-term assets</t>
  </si>
  <si>
    <t>Total assets</t>
  </si>
  <si>
    <t>Current liabilities:</t>
  </si>
  <si>
    <t>Accounts payable</t>
  </si>
  <si>
    <t>Accrued expenses</t>
  </si>
  <si>
    <t>Collaboration liabilities</t>
  </si>
  <si>
    <t>Deferred revenue</t>
  </si>
  <si>
    <t>Other current liabilities</t>
  </si>
  <si>
    <t>Total current liabilities</t>
  </si>
  <si>
    <t>Deferred revenue, net of current portion</t>
  </si>
  <si>
    <t>Other long-term liabilities</t>
  </si>
  <si>
    <t>Total liabilities</t>
  </si>
  <si>
    <t>Commitments and contingencies (Note 7)</t>
  </si>
  <si>
    <t xml:space="preserve"> </t>
  </si>
  <si>
    <t>Stockholders’ Equity:</t>
  </si>
  <si>
    <t>Common stock, $0.0001 par value per share; 100,000 shares authorized, 78,169 shares issued and 77,940 shares outstanding at June 30, 2018 and 76,584 shares issued and 76,355 shares outstanding at December 31, 2017</t>
  </si>
  <si>
    <t>Additional paid-in capital</t>
  </si>
  <si>
    <t>Accumulated other comprehensive loss</t>
  </si>
  <si>
    <t>Accumulated deficit</t>
  </si>
  <si>
    <t>Treasury stock, at cost, 229 shares</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OPERATIONS AND COMPREHENSIVE LOSS (Unaudited) - USD ($) shares in Thousands, $ in Thousands</t>
  </si>
  <si>
    <t>3 Months Ended</t>
  </si>
  <si>
    <t>Jun. 30, 2017</t>
  </si>
  <si>
    <t>Collaboration revenue:</t>
  </si>
  <si>
    <t>Collaboration revenue</t>
  </si>
  <si>
    <t>Operating expenses:</t>
  </si>
  <si>
    <t>Research and development</t>
  </si>
  <si>
    <t>General and administrative</t>
  </si>
  <si>
    <t>Other operating expense</t>
  </si>
  <si>
    <t>Total operating expenses</t>
  </si>
  <si>
    <t>Operating loss</t>
  </si>
  <si>
    <t>Other income, net</t>
  </si>
  <si>
    <t>Net loss</t>
  </si>
  <si>
    <t>Basic and diluted net loss per share (in dollars per share)</t>
  </si>
  <si>
    <t>Weighted average shares used in computing basic and diluted net loss per share (in shares)</t>
  </si>
  <si>
    <t>Comprehensive loss:</t>
  </si>
  <si>
    <t>Net unrealized holding loss (gain) on available-for-sale marketable securities</t>
  </si>
  <si>
    <t>Comprehensive loss</t>
  </si>
  <si>
    <t>Product revenue</t>
  </si>
  <si>
    <t>Research and development revenue</t>
  </si>
  <si>
    <t>CONDENSED CONSOLIDATED STATEMENTS OF CASH FLOWS (Unaudited) - USD ($) $ in Thousands</t>
  </si>
  <si>
    <t>Cash Flows from Operating Activities:</t>
  </si>
  <si>
    <t>Adjustments to reconcile net loss to net cash (used in) provided by operating activities:</t>
  </si>
  <si>
    <t>Depreciation and amortization of property and equipment</t>
  </si>
  <si>
    <t>Share-based compensation expense</t>
  </si>
  <si>
    <t>Amortization of premium on investments</t>
  </si>
  <si>
    <t>Amortization of intangibles</t>
  </si>
  <si>
    <t>Loss on disposal of assets</t>
  </si>
  <si>
    <t>Changes in operating assets and liabilities:</t>
  </si>
  <si>
    <t>Lease incentive</t>
  </si>
  <si>
    <t>Other liabilities</t>
  </si>
  <si>
    <t>Net cash (used in) provided by operating activities</t>
  </si>
  <si>
    <t>Cash Flows from Investing Activities:</t>
  </si>
  <si>
    <t>Purchases of property and equipment</t>
  </si>
  <si>
    <t>Proceeds from disposal of equipment</t>
  </si>
  <si>
    <t>Purchases of marketable securities</t>
  </si>
  <si>
    <t>Proceeds from maturities of marketable securities</t>
  </si>
  <si>
    <t>Net cash provided by (used in) investing activities</t>
  </si>
  <si>
    <t>Cash Flows from Financing Activities:</t>
  </si>
  <si>
    <t>Net proceeds from issuance of common stock under ATM facility</t>
  </si>
  <si>
    <t>Proceeds from issuance of common stock under stock plans</t>
  </si>
  <si>
    <t>Net cash provided by financing activities</t>
  </si>
  <si>
    <t>Net increase (decrease) in cash, cash equivalents and restricted cash</t>
  </si>
  <si>
    <t>Cash, cash equivalents and restricted cash, beginning of period</t>
  </si>
  <si>
    <t>Cash, cash equivalents and restricted cash, end of period</t>
  </si>
  <si>
    <t>Non-Cash Activities:</t>
  </si>
  <si>
    <t>Purchases of property and equipment included in accounts payable and accrued expenses</t>
  </si>
  <si>
    <t>Receivable due from stock option exercises</t>
  </si>
  <si>
    <t>Accounting Standards Update 2016-09</t>
  </si>
  <si>
    <t>Impact from adoption of ASUs</t>
  </si>
  <si>
    <t>Accounting Standards Update 2014-09</t>
  </si>
  <si>
    <t>The Company</t>
  </si>
  <si>
    <t>Organization, Consolidation and Presentation of Financial Statements [Abstract]</t>
  </si>
  <si>
    <t>The Company Business Overview Momenta Pharmaceuticals, Inc., referred to as Momenta or the Company, was incorporated in the state of Delaware in May 2001 and began operations in early 2002. Its facilities are located in Cambridge, Massachusetts. Momenta is a biotechnology company focused on developing generic versions of complex drugs, biosimilars and novel therapeutics for autoimmune diseases. The Company presently derives all of its revenue from its collaborations.</t>
  </si>
  <si>
    <t>Summary of Significant Accounting Policies</t>
  </si>
  <si>
    <t>Accounting Policies [Abstract]</t>
  </si>
  <si>
    <t>Summary of Significant Accounting Policies Basis of Presentation In the opinion of management, the accompanying unaudited, condensed consolidated financial statements include all adjustments, consisting of normal recurring accruals, necessary for a fair presentation of the Company's financial statements for interim periods in accordance with accounting principles generally accepted in the United States, or U.S. GAAP. The information included in this quarterly report on Form 10-Q should be read in conjunction with the Company's audited consolidated financial statements and the accompanying notes included in its Annual Report on Form 10-K for the year ended December 31, 2017 filed with the Securities and Exchange Commission, or SEC, on February 26, 2018. The Company's accounting policies are described in the “Notes to Consolidated Financial Statements” in its Annual Report on Form 10-K for the year ended December 31, 2017 and updated, as necessary, in this Form 10-Q. The year-end condensed consolidated balance sheet data presented for comparative purposes was derived from the Company's audited financial statements, but does not include all disclosures required by U.S. GAAP. The results of operations for the three and six months ended June 30, 2018 , are not necessarily indicative of the operating results for the full year or for any other subsequent interim period. Consolidation The accompanying unaudited, condensed consolidated financial statements reflect the operations of the Company and the Company’s wholly-owned subsidiaries, Momenta Pharmaceuticals Securities Corporation and Momenta Ireland Limited. Intercompany balances and transactions are eliminated in consolidation. Use of Estimates The preparation of financial statements in conformity with U.S. GAAP requires management to make estimates, judgments and assumptions that may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its estimates and judgments, including those related to revenue recognition, accrued expenses, and share-based payment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Revenue Recognition Effective January 1, 2018, the Company adopted Accounting Standards Codification, or ASC, Topic 606, Revenue from Contracts with Customers , using the modified retrospective transition method as permissible for all contracts not yet completed as of January 1, 2018.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License Agreements The Company has entered into license arrangements with pharmaceutical companies for the development and commercialization of product candidates. The terms of these agreements may include (i) transfer of intellectual property rights (licenses) and (ii) providing research and development services. Payments made by the customers may include non-refundable upfront license fees, payments for research and development activities, payments based upon the achievement of defined collaboration objectives and a share of profits on net sales of licensed products. If the license to the Company’s intellectual property is determined to be distinct from the other performance obligations identified in the arrangement, the Company recognizes the transaction price allocated to the license as revenue upon transfer of control of the license. The Company evaluates all other promised goods or services in the license agreement to determine if they are distinct. If they are not distinct, they are combined with other promised goods or services to create a bundle of promised goods or services that is distinct. Optional future services that reflect their standalone selling prices do not provide the customer with a material right and, therefore, are not considered performance obligations. If optional future services reflect a significant or incremental discount, they are material rights, and are accounted for as performance obligations. The Company utilizes judgment to determine the transaction price. The Company evaluates contingent milestones to estimate the amount which is not probable of a material reversal to include in the transaction price using the most likely amount method. Milestone payments that are not within the control of the Company,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reporting period, the Company re-evaluates the probability of achieving development milestone payments which may not be subject to a material reversal, and if necessary, adjusts its estimate of the overall transaction price. Any such adjustments are recorded on a cumulative catch-up basis, which would affect research and development revenue and earnings in the period of adjustment. The Company then determines whether the performance obligations or combined performance obligations are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The Company may earn a contractual percentage of a licensor’s revenues or profits after the successful development and commercialization of a licensed product. A sales or usage-based royalty on a license of intellectual property where the license is the predominant item to which the royalty relates is eligible for an exception to the standard revenue recognition model under Topic 606. Under this exception, an entity is permitted to (i) exclude such amounts from the initial determination of the transaction price (hence no amounts to allocate amongst the performance obligations) and (ii) defer recognition until underlying sales occur. The amount of net sales and contractual profit is determined based on information provided by the licensor and involves the use of estimates and judgments, such as product sales allowances and accruals related to prompt payment discounts, chargebacks, governmental and other rebates, distributor, wholesaler and group purchasing organizations fees, product returns, and co-payment assistance costs, which could be adjusted based on actual results in the future. Net sales and contractual profit may also include or exclude other amounts as defined in an agreement. The Company is highly dependent on the licensor for timely and accurate information regarding any net revenues realized from sales of the licensed products in order to accurately report its results of operations. Sales-based milestones and profit share revenues are recognized as revenue when sales thresholds are met under the sales or usage-based royalty exception under Topic 606. Collaborative Arrangements The Company considers the nature and contractual terms of the arrangement and assesses whether the arrangement involves a joint operating activity pursuant to which the Company is an active participant and is exposed to significant risks and rewards with respect to the arrangement. If the Company is an active participant and is exposed to significant risks and rewards with respect to the arrangement, the Company accounts for the arrangement as a collaboration under Topic 808, Collaborative Arrangements . Topic 808 describes arrangements within its scope and considerations surrounding presentation and disclosure, with recognition matters subjected to other authoritative guidance, in certain cases by analogy. With respect to consideration other than cost sharing payments received from a collaboration partner, the Company has applied an accounting policy to analogize to other accounting guidance concerning revenue recognition, specifically Topic 606. Payments received from a collaboration partner to which this policy applies may include upfront payments in respect of a license of intellectual property, development milestones, profit share payments, and sales-based milestones. The Company classifies the payments received or made under the cost sharing provisions of the arrangement as a component of research and development or general and administrative expense, respectively, to reflect the joint risk sharing nature of the payment received or made. Impact of Adoption Under the modified retrospective transition method, the Company applied Topic 606 to all contracts within its scope as of January 1, 2018. Under the practical expedient concerning contract modifications contained in the transitional provisions of Topic 606, the Company has not retrospectively restated its contracts for modifications prior to the earliest period presented, and instead has reflected the aggregate effect of all modifications when identifying the satisfied and unsatisfied performance obligations, determining the transaction price and allocating the transaction price. Qualitatively, the effect of applying this practical expedient is not material to the periods presented in the consolidated financial statements. As more fully discussed in Note 5, " License Agreements and Collaborative Agreements ", only the arrangement with Mylan was determined to have unsatisfied performance obligations as of the adoption date for which the pattern of revenue recognition would change. All other agreements were unaffected by the adoption of Topic 606 in all periods presented in the consolidated financial statements through application of the modified retrospective transition method. As a result of adopting Topic 606, the Company recorded a $5.5 million cumulative transition adjustment to the opening balance of accumulated deficit on January 1, 2018 to reflect the use of a proportional performance method using costs incurred as an input measure of progress in satisfying performance obligations under the Mylan collaboration. The Company previously applied a straight-line method of recognition through the expected date of the Food and Drug Administration's, or FDA, approval for each product candidate. The tables below include the amount by which each financial statement line item was affected as a result of applying or analogizing (with respect to the Company’s collaboration agreements) to Topic 606 as compared to the previous accounting policy. The amounts in the tables below are in thousands. Condensed Consolidated Statement of Operations and Comprehensive Loss For the Three Months Ended June 30, 2018 Topic 606 Topic 605 Change Research and development revenue $ 1,252 $ 1,440 $ (188 ) Loss from operations $ 70,840 $ 70,652 $ 188 Net loss $ 69,885 $ 69,697 $ 188 Comprehensive loss $ 69,611 $ 69,423 $ 188 For the Six Months Ended June 30, 2018 Topic 606 Topic 605 Change Research and development revenue $ 2,583 $ 2,739 $ (156 ) Loss from operations $ 119,842 $ 119,686 $ 156 Net loss $ 117,516 $ 117,360 $ 156 Comprehensive loss $ 117,677 $ 117,521 $ 156 Condensed Consolidated Balance Sheet Balance as of June 30, 2018 Topic 606 Topic 605 Change Deferred revenue, current $ 3,469 $ 2,816 $ 653 Deferred revenue, non-current $ 34,394 $ 29,380 $ 5,014 Accumulated deficit $ 685,281 $ 679,614 $ 5,667 Condensed Consolidated Statement of Cash Flows For the Six Months Ended June 30, 2018 Topic 606 Topic 605 Change Net loss $ 117,516 $ 117,360 $ 156 Adjustments to reconcile net loss to net cash used in operating activities: Deferred revenue $ 1,265 $ 1,421 $ (156 ) Collaboration Receivable Collaboration receivable includes: • Amounts due to the Company for its contractual profit share on Sandoz Inc.’s, or Sandoz', and sales of GLATOPA; • Amounts due to the Company for reimbursement of research and development services and certain external costs primarily under the collaborations with Sandoz; and • Amounts due from Mylan for its 50% share of certain collaboration expenses under the cost-sharing provisions of the agreement with Mylan, as described in Note 5, " License Agreements and Collaborative Agreements ", that are not funded through the continuation payments. The Company has not recorded any allowance for uncollectible accounts or bad debt write-offs and it monitors its receivables to facilitate timely payment. Collaboration Liability Collaboration liability includes: • Advance payments received from Mylan that will be applied to amounts due from Mylan in future periods for the funding of Mylan's 50% share of certain collaboration expenses under the cost-sharing provisions of the agreement with Mylan; and • Net payable to CSL for the Company's 50% share of collaboration expenses under the cost-sharing provisions of the agreement with CSL. Deferred Revenue Deferred revenue represents a contract liability associated with consideration received from collaborators in advance of achieving certain criteria that must be met for revenue to be recognized in conformity with GAAP. Net Loss Per Common Share Basic net loss per common share is calculated by dividing net loss by the weighted average number of common shares outstanding during the period, which includes common stock issued and outstanding and excludes unvested shares of restricted stock awards and units. Diluted net loss per common share is calculated by dividing net loss by the weighted average number of common shares and potential shares from outstanding stock options and unvested restricted stock awards and units determined by applying the treasury stock method. The following table presents anti-dilutive shares for the three and six months ended June 30, 2018 and 2017 (in thousands): Three Months Ended Six Months Ended 2018 2017 2018 2017 Weighted-average anti-dilutive shares related to: Outstanding stock options 2,798 4,784 3,217 4,273 Restricted stock awards and units 854 1,467 778 1,542 Fair Value Measurements The tables below present information about the Company’s assets that are regularly measured and carried at fair value and indicate the level within the fair value hierarchy of the valuation techniques utilized to determine such fair value (in thousands): Description Balance as of Quoted Prices in Active Markets (Level 1) Significant Other Observable Inputs (Level 2) Significant Other Unobservable Inputs (Level 3) Assets: Cash equivalents: Money market funds $ 60,012 $ 60,012 $ — $ — Overnight repurchase agreements 2,250 — 2,250 — Marketable securities: U.S. government-sponsored enterprise securities 9,990 — 9,990 — Corporate debt securities 108,282 — 108,282 — Certificates of deposit 9,735 — 9,735 — Commercial paper obligations 86,532 — 86,532 — Asset-backed securities 24,241 — 24,241 — Total $ 301,042 $ 60,012 $ 241,030 $ — Description Balance as of Quoted Prices in Active Markets (Level 1) Significant Other Observable Inputs (Level 2) Significant Other Unobservable Inputs (Level 3) Assets: Cash equivalents: Money market funds $ 49,204 $ 49,204 $ — $ — Overnight repurchase agreements 11,250 — 11,250 — Marketable securities: U.S. government-sponsored enterprise securities 18,181 — 18,181 — Corporate debt securities 148,874 — 148,874 — Certificates of deposit 7,794 — 7,794 — Commercial paper obligations 108,630 — 108,630 — Asset-backed securities 22,760 — 22,760 — Total $ 366,693 $ 49,204 $ 317,489 $ — The Company held $2.3 million and $11.3 million in overnight repurchase agreements as of June 30, 2018 and December 31, 2017 , respectively. The instruments are classified as Level 2 due to the collateral including both U.S. government-sponsored enterprise securities and treasury instruments. There have been no impairments of the Company’s assets measured and carried at fair value during the three and six months ended June 30, 2018 and 2017 . In addition, there were no changes in valuation techniques or transfers between the fair value measurement levels during the three and six months ended June 30, 2018 . The fair value of Level 2 instruments classified as marketable securities were determined through third party pricing services. For a description of the Company’s validation procedures related to prices provided by third party pricing services, refer to Note 2, “ Summary of Significant Accounting Policies: Fair Value Measurements ”, to the Company’s consolidated financial statements in its Annual Report on Form 10-K for the year ended December 31, 2017 . The carrying amounts reflected in the Company’s consolidated balance sheets for cash, collaboration receivable, other current assets, accounts payable and accrued expenses approximate fair value due to their short-term maturities. Cash, Cash Equivalents and Marketable Securities The Company’s cash equivalents are composed of money market funds and overnight repurchase agreements. Money market funds are carried at fair value, which approximate cost at June 30, 2018 and December 31, 2017 . Overnight repurchase agreement yields are comparable to money market funds where principal and interest on the instruments is due the next day. The Company classifies corporate debt securities, commercial paper and asset-backed securities as short-term and long-term marketable securities in its consolidated financial statements. See Note 2, “ Summary of Significant Accounting Policies: Cash, Cash Equivalents and Marketable Securities ”, in the Company’s Annual Report on Form 10-K for the year ended December 31, 2017 for a discussion of the Company’s accounting policies. The following tables summarize the Company’s cash, cash equivalents and marketable securities as of June 30, 2018 and December 31, 2017 (in thousands): As of June 30, 2018 Amortized Cost Gross Unrealized Gains Gross Unrealized Losses Fair Value Cash, money market funds and overnight repurchase agreements $ 82,417 $ — $ — $ 82,417 U.S. government-sponsored enterprise securities due in one year or less 9,989 1 — 9,990 Corporate debt securities due in one year or less 108,574 2 (294 ) 108,282 Certificates of deposit due in one year or less 9,735 — — 9,735 Commercial paper obligations due in one year or less 86,491 41 — 86,532 Asset-backed securities due in one year or less 24,292 — (51 ) 24,241 Total $ 321,498 $ 44 $ (345 ) $ 321,197 Reported as: Cash and cash equivalents $ 82,417 $ — $ — $ 82,417 Marketable securities 239,081 44 (345 ) 238,780 Total $ 321,498 $ 44 $ (345 ) $ 321,197 As of December 31, 2017 Amortized Cost Gross Unrealized Gains Gross Unrealized Losses Fair Value Cash, money market funds and overnight repurchase agreements $ 73,651 $ — $ — $ 73,651 U.S. government-sponsored enterprise securities due in one year or less 18,186 — (5 ) 18,181 Corporate debt securities due in one year or less 118,541 3 (115 ) 118,429 Corporate debt securities due in more than one year 30,487 1 (43 ) 30,445 Certificates of deposit due in one year or less 6,501 — — 6,501 Certificates of deposit due in more than one year 1,297 — (4 ) 1,293 Commercial paper obligations due in one year or less 108,573 65 (8 ) 108,630 Asset-backed securities due in one year or less 17,307 — (30 ) 17,277 Asset-backed securities due in more than one year 5,487 — (4 ) 5,483 Total $ 380,030 $ 69 $ (209 ) $ 379,890 Reported as: Cash and cash equivalents $ 73,651 $ — $ — $ 73,651 Marketable securities 306,379 69 (209 ) 306,239 Total $ 380,030 $ 69 $ (209 ) $ 379,890 Cash, Cash Equivalents, and Restricted Cash The following tables summarize the Company’s cash, cash equivalents and restricted cash as of June 30, 2018 and June 30, 2017 (in thousands): As of June 30, 2018 As of June 30, 2017 Cash and cash equivalents $ 82,417 $ 110,841 Restricted cash, current portion — 2,412 Restricted cash, long-term 20,620 19,349 Total $ 103,037 $ 132,602 Treasury Stock Treasury stock represents common stock currently owned by the Company as a result of shares withheld from the vesting of performance-based restricted common stock to satisfy minimum tax withholding requirements. Comprehensive Loss Comprehensive loss is the change in equity of a company during a period from transactions and other events and circumstances, excluding transactions resulting from investments by owners and distributions to owners. Comprehensive loss includes net loss and the change in accumulated other comprehensive loss for the period. Accumulated other comprehensive loss consists entirely of unrealized gains and losses on available-for-sale marketable securities for all periods presented. New Accounting Pronouncements From time to time, new accounting pronouncements are issued by the Financial Accounting Standards Board, or FASB, or other standard setting bodies that the Company adopts as of the specified effective date.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the Company on January 1, 2019. The Company is currently evaluating the impact of adopting this new accounting standard on its financial position and results of operations; however, it anticipates that the new standard will result in the Company recording additional right of use assets and corresponding liabilities on its consolidated balance sheet. In November 2016, the FASB issued ASU No. 2016-18, Restricted Cash, or ASU 2016-18. The amendments in ASU 2016-18 require an entity to reconcile and explain the period-over-period change in total cash, cash equivalents and restricted cash within its statements of cash flows. ASU 2016-18 is effective for fiscal years, and interim periods within those years, beginning after December 15, 2017. A reporting entity must apply the amendments in ASU 2016-18 using a full retrospective approach. The retrospective adoption of ASU 2016-18 resulted in $21.8 million of restricted cash being included in cash, cash equivalents and restricted cash balances on the statement of cash flows for the period ended June 30, 2017 . The Company included the necessary reconciliation above. On December 22, 2017, the SEC staff issued Staff Accounting Bulletin No. 118, or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the revaluation of the deferred tax assets and liabilities and included these amounts in its consolidated financial statements for the year ended December 31, 2017 . The ultimate impact may differ from these provisional amounts due to, among other things, additional analysis, changes in interpretations and assumptions the Company has made, additional regulatory guidance that may be issued, and actions the Company may take as a result of the Tax Reform Act. The accounting is expected to be complete when the 2017 U.S. corporate income tax return is filed in 2018. In June 2018, the FASB issued ASU No. 2018-07, Compensation-Stock Compensation (Topic 718): Improvements to Nonemployee Share-Based Payment Accounting. The new standard largely aligns the accounting for share-based payment awards issued to employees and nonemployees by expanding the scope of ASC 718 to apply to nonemployee share-based transactions, as long as the transaction is not effectively a form of financing. The new guidance will be effective for the Company on January 1, 2019. The Company is currently evaluating the potential impact that this guidance may have on its consolidated financial statements.</t>
  </si>
  <si>
    <t>Restricted Cash</t>
  </si>
  <si>
    <t>Restricted Cash and Investments, Noncurrent [Abstract]</t>
  </si>
  <si>
    <t xml:space="preserve">Restricted Cash The Company designated $17.5 million as collateral for a security bond posted in the litigation against Amphastar and International Medical Systems, Ltd., a wholly owned subsidiary of Amphastar Pharmaceuticals, Inc. Additional information regarding the litigation is discussed within Note 7, " Commitments and Contingencies" herein. The $17.5 million is held in an escrow account by Hanover Insurance. The Company classified this restricted cash as long-term as the timing of a final decision in the Enoxaparin Sodium Injection patent litigation is not known. The following table summarizes the amounts designated as collateral for letters of credit related to the lease of office and laboratory space in Cambridge, Massachusetts (collateral amounts are presented in thousands). Property Location Approximate Square Footage Lease Expiration Date Letter of Credit Amount Balance Sheet Classification 320 Bent Street 105,000 2/28/2027 $ 748 Non-Current Asset 301 Binney Street, Fifth Floor 80,000 6/29/2025 1,101 Non-Current Asset 301 Binney Street, Fourth Floor 52,000 3/31/2028 1,271 Non-Current Asset Total $ 3,120 </t>
  </si>
  <si>
    <t>Other Liabilities</t>
  </si>
  <si>
    <t>Other Liabilities Disclosure [Abstract]</t>
  </si>
  <si>
    <t>Other Liabilities As of June 30, 2018 and December 31, 2017 , other current and long-term liabilities consisted of the following (in thousands): Other Current Liabilities As of June 30, 2018 As of December 31, 2017 Accrued liability $ 15,000 $ — Lease incentive, current portion 836 379 Total other current liabilities $ 15,836 $ 379 Other Long-Term Liabilities As of June 30, 2018 As of December 31, 2017 Accrued liability $ 15,000 $ — Lease incentive, long-term 6,867 3,541 Deferred rent, long-term 8,101 6,498 Total other long-term liabilities $ 29,968 $ 10,039 As of June 30, 2018 , the Company recorded $15.0 million in other current liabilities and $15.0 million in other long-term liabilities in connection with the renegotiation with Human Genome Sciences, Inc. ("GSK") of certain contractual obligations under a manufacturing services agreement.</t>
  </si>
  <si>
    <t>License Agreements and Collaborative Agreements</t>
  </si>
  <si>
    <t>License Agreements and Collaborative Agreements Contracts with Customers 2003 Sandoz Agreement In 2003, the Company entered into a license agreement with Sandoz, or the 2003 Sandoz Agreement, to jointly develop, manufacture and commercialize enoxaparin sodium injection, a generic version of LOVENOX® (enoxaparin), in the United States, the licensed product. The Company and Sandoz agreed to exclusively work with each other to develop and commercialize the enoxaparin sodium injection for any and all medical indications within the United States. In addition, the Company granted Sandoz an exclusive license under its intellectual property rights to develop and commercialize injectable enoxaparin for all medical indications within the United States. The term of the agreement extends throughout the development and commercialization of the products until the last sale of the products, unless earlier terminated by either party. Either party may terminate the agreement if the other party breaches the agreement or files for bankruptcy. Additionally, Sandoz may terminate the agreement for commercial viability reasons. Sandoz has agreed to indemnify the Company for various claims, and a certain portion of such costs may be offset against certain future payments received by the Company. Sandoz began selling the licensed product in July 2010. In June 2015, the Company and Sandoz amended the agreement to provide that Sandoz would pay the Company 50% of contractually defined profits on sales. Due to increased generic competition and resulting decreased market pricing for the licensed product, Sandoz did not record any profit on sales of the licensed product in the three and six months ended June 30, 2018 and 2017 , and therefore the Company did not record product revenue for the licensed product in those periods. The Company is no longer eligible to receive milestones under the agreement. The Company concluded that the license agreement is within the scope of Topic 606. As of January 1, 2018, the Company has completed its performance obligations under the contract. The Company continues to be eligible to receive contractual profit share on Sandoz’ sales of the licensed product, which is recorded as product revenue. The Company recognizes revenue for profit share in the period the related sales occur. The Company recognizes research and development revenue related to on-going commercial services under the contract as those services are delivered, as they represent customer options for future services that reflect their standalone selling price. The adoption of Topic 606 had no impact on the accounting for this license agreement. In July 2018, Sandoz notified its customers and the FDA that it will discontinue supplying the licensed product. We expect any future revenues from Sandoz' sales of the licensed product, if any, to be minimal . 2006 Sandoz Agreement In 2006 and 2007, the Company entered into a series of agreements with Sandoz, or the 2006 Sandoz Agreement, where the Company and Sandoz agreed to exclusively collaborate on the development and commercialization of GLATOPA 20 mg/mL and 40 mg/mL, collectively GLATOPA, a generic version of COPAXONE, among other potential products. Costs, including development costs and the costs of clinical studies, will be borne by the parties in varying proportions depending on the type of expense. For GLATOPA, the Company is generally responsible for all of the development costs in the United States. For GLATOPA outside of the United States, the Company shares development costs in proportion to its profit sharing interest. The Company is reimbursed for personnel costs and external costs incurred in the development of products to the extent development costs are borne by Sandoz, as described above. All commercialization costs are borne by Sandoz. With respect to GLATOPA, Sandoz is responsible for funding legal expenses, except for personnel costs with respect to certain legal activities for GLATOPA; however 50% of legal expenses, including any patent infringement damages, can be offset against the profit-sharing amounts. Development costs, commercialization costs and legal costs have defined meanings under the agreement. The term of the agreement extends throughout the development and commercialization of the products until the last sale of the products, unless earlier terminated by either party. The agreement may be terminated if either party breaches the agreement or files for bankruptcy, or, on a region-by-region basis, in the event clinical studies are needed in order to obtain marketing approval. Sandoz has agreed to indemnify the Company for various claims, and a certain portion of such costs may be offset against certain future payments received by the Company. Sandoz commenced sales of GLATOPA 20 mg/mL in the United States in June 2015 and of GLATOPA 40 mg/mL in the United States in February 2018. Under the agreement, the Company earns 50% of contractually defined profits on Sandoz' worldwide net sales of GLATOPA. Profits on net sales of GLATOPA are calculated by deducting from net sales the costs of goods sold and an allowance for selling, general and administrative costs, which is a contractual percentage of GLATOPA net sales, and post-launch commercial milestones achieved. Following FDA approval of Mylan N.V.'s generic equivalents of COPAXONE 20 mg/mL and 40 mg/mL, which Mylan N.V. announced in October 2017, the Company is no longer eligible to earn $80 million in future post-launch commercial milestone payments. The Company is still eligible to receive up to $30 million in performance-based milestone payments for GLATOPA in the United States, although the Company believes it is not likely that the performance-based milestones will be achieved. None of these payments, once received, is refundable and there are no general rights of return. On October 4, 2017, the Company and Sandoz entered into a letter agreement, pursuant to which the Company agreed to reduce its 50% share of contractually defined profits on worldwide net sales of GLATOPA by up to an aggregate of approximately $9.8 million , commencing in the first quarter of 2018, representing 50% of GLATOPA 40 mg/mL pre-launch inventory costs. In the first quarter of 2018 , the Company's product revenue was reduced by $9.8 million for the Company’s 50% share of GLATOPA 40 mg/mL inventory written off by Sandoz. The Company concluded that the license agreement is within the scope of Topic 606. As of January 1, 2018, the Company has completed its performance obligations under the contract. The Company continues to be eligible to receive contractual profit share on Sandoz’ sales of GLATOPA, which is recorded as product revenue. The Company recognizes revenue for profit share in the period the related sales occur. The Company recognizes research and development revenue related to on-going commercial services under the agreement as those services are delivered, as they represent customer options for future services that reflect their standalone selling price. The adoption of Topic 606 had no impact on the accounting for this license agreement. Collaborative Arrangements Mylan Collaboration Agreement The Company and Mylan entered into a collaboration agreement, or the Mylan Collaboration Agreement, effective February 9, 2016, pursuant to which the Company and Mylan agreed to collaborate exclusively, on a worldwide basis, to develop, manufacture and commercialize six of the Company’s biosimilar candidates. Under the agreement, the Company granted Mylan an exclusive license under the Company’s intellectual property rights to develop, manufacture and commercialize the product candidates for all therapeutic indications, and Mylan granted the Company a co-exclusive license under Mylan’s intellectual property rights for the Company to perform its development and manufacturing activities under the product work plans agreed by the parties, and to perform certain commercialization activities to be agreed by the joint steering committee for such product candidates if the Company exercises its co-commercialization option described below. Under the terms of the Mylan Collaboration Agreement, Mylan paid the Company a non-refundable upfront payment of $45 million . In addition, the Company and Mylan equally share costs (including development, manufacturing, commercialization and certain legal expenses) and profits (losses) with respect to such product candidates, with Mylan funding its share of collaboration expenses incurred by the Company, in part, through up to six contingent milestone payments, totaling up to $200 million across the six product candidates, two of which, totaling $60 million , the Company received in 2016. For each product candidate other than M834, at a specified stage of early development, the Company and Mylan will each decide, based on the product candidate’s development progress and commercial considerations, whether to continue the development, manufacture and commercialization of such product candidate under the collaboration or to terminate the collaboration with respect to such product candidate. The Company and Mylan established a joint steering committee consisting of an equal number of members from the Company and Mylan to oversee and manage the development, manufacture and commercialization of product candidates under the collaboration. Unless otherwise determined by the joint steering committee, it is anticipated that, in collaboration with the other party, (a) the Company will be primarily responsible for nonclinical development activities and initial clinical development activities for product candidates; additional (pivotal or Phase 3 equivalent) clinical development activities for M834; and regulatory activities for product candidates in the United States through regulatory approval; and (b) Mylan will be primarily responsible for additional (pivotal or Phase 3 equivalent) clinical development activities for product candidates other than M834; regulatory activities for the product candidates outside the United States; and regulatory activities for products in the United States after regulatory approval, when all marketing authorizations for the products in the United States will be transferred to Mylan. Mylan will commercialize any approved products, with the Company having an option to co-commercialize, in a supporting commercial role, any approved products in the United States. The joint steering committee is responsible for allocating responsibilities for other activities under the collaboration. The term of the collaboration will continue throughout the development and commercialization of the product candidates, on a product-by-product and country-by-country basis, until development and commercialization by or on behalf of the Company and Mylan pursuant to the agreement has ceased for a continuous period of two years for a given product candidate in a given country, unless earlier terminated by either party pursuant to the terms of the agreement. The agreement may be terminated by either party for breach by, or bankruptcy of, the other party; for its convenience; or for certain activities involving competing products or the challenge of certain patents. Other than in the case of a termination for convenience, the terminating party will have the right to continue the development, manufacture and commercialization of the terminated products in the terminated countries. In the case of a termination for convenience, the other party will have the right to continue. If a termination occurs, the licenses granted to the non-continuing party for the applicable product will terminate for the terminated country. Subject to certain terms and conditions, the party that has the right to continue the development or commercialization of a given product candidate may retain royalty-bearing licenses to certain intellectual property rights, and rights to certain data, for the continued development and sale of the applicable product in the country or countries for which termination applies. The Mylan agreement is accounted for as a collaboration arrangement pursuant to Topic 808. The Company’s accounting policy for collaborations analogizes to Topic 606, primarily in determining the appropriate recognition for the upfront license fee and other consideration. Upfront Payments for License of Intellectual Property The Company identified the following material promises under the contract: (i) licenses to develop, manufacture and commercialize the named product candidates ( six product candidates in total) and (ii) research and development services through FDA approval for each of the six product candidates. The Company’s participation in the joint steering committee was assessed as immaterial in the context of the contract. As the licenses for each of the products and the related research and development services for each of the product candidates are not capable of being distinct and are not distinct within the context of the contract, the Company concluded that each of the six bundles of a product license and the related research and development services through FDA approval should be combined as performance obligations. The Company next assessed whether each of the six bundles of a particular product license and the related research and development services is distinct from each other. The Company concluded that each of the six license and research and development services bundles is capable of being distinct, as Mylan can obtain benefit from each separately, and each is distinct within the context of the contract. Therefore, each of the six license and service bundles individually represent distinct performance obligations. The Company determined that the upfront payment constituted the entirety of the consideration to be included in the transaction price to be allocated to the performance obligations at contract inception based on the stand-alone selling prices for each of the six license and service performance obligations. For the licenses, the relative stand-alone selling prices were based on an analysis of its existing license arrangements and other available data, with consideration given to the products’ stage of development at the time the licenses were delivered. The stand-alone selling prices of the research and development services were based on the nature and extent of the research and development services to be performed. Changes in the key assumptions used to determine the relative stand-alone selling prices would not have a significant effect on the allocation of the transaction price to the performance obligations. Of the $45 million upfront payment, $8.2 million was allocated to M834, $7.1 million was allocated to M710, and between $5.7 million and $9.0 million was allocated to the four additional performance obligations. The Company considered both input and output methods to determine a method that depicts its performance in transferring control of the goods and services promised. The Company concluded that costs incurred to date, as a proportion of the total estimated costs to bring each product candidate through FDA approval, depict the performance of the research and development services. As of June 30, 2018 , $37.9 million of the transaction price remains allocated to unsatisfied performance obligations. The license and related research and development services performance obligations are expected to be delivered over a period through estimated FDA approval of each product candidate. The pattern of recognition differs from the Company’s previous accounting policy. Refer to Note 2, "Summary of Significant Accounting Policies" , for disclosure of the quantification and impact of this change as a result of adopting Topic 606. Development milestones, sales-based milestones, and profit share related to the license of intellectual property will be recognized by analogy to the Company’s revenue accounting policies. Collaboration Costs and Reimbursements Collaboration costs incurred by the parties are subject to quarterly reconciliation such that the final amount of expense included in the Company's statement of operations is equal to its 50% share of the total collaboration costs. The Company classifies the payments received or made under the cost sharing provisions of the arrangement as a component of research and development or general and administrative expense accordingly to reflect the joint risk sharing nature of the arrangement. Mylan funds its 50% share of development-related collaboration costs through contingent milestone payments of up to $200 million across the six product candidates, while other shared collaboration costs are reconciled by the parties with the owing party reimbursing the other party by making quarterly payments. The Company records a contract asset to reflect a receivable due from Mylan for Mylan’s 50% share of other shared collaboration costs and a contract liability to reflect the balance of any advance payment from Mylan to be applied towards Mylan’s 50% share of future development-related collaboration costs. CSL License and Option Agreement The Company and CSL, a wholly owned indirect subsidiary of CSL Limited, entered into a License and Option Agreement, or the CSL License Agreement, effective February 17, 2017, pursuant to which the Company granted CSL an exclusive worldwide license to research, develop, manufacture and commercialize the M230 pre-clinical product candidate, an Fc multimer protein that is a selective immunomodulator of the Fc receptor. The agreement also provides, on an exclusive basis, for the Company and CSL to conduct research on other Fc multimer proteins, and provides CSL the right to develop, manufacture and commercialize these additional research products globally. CSL's obligations under the agreement are guaranteed by its parent company, CSL Limited. Pursuant to the terms of the agreement, CSL paid the Company a non-refundable upfront payment of $50 million . For the development and commercialization of M230, the Company is eligible to receive up to $550 million in contingent development, regulatory and sales milestone payments, and additional negotiated milestone payments for a named research stage product should that enter development. The Company is also entitled to sales-based royalty payments in percentages ranging from a mid-single digit to low-double digits for M230 and a named research stage product should that enter development and be commercialized, and royalties and development milestone payments to be negotiated for any other products developed under the agreement. Sales milestones are based on aggregated sales across M230 and any other products developed under the agreement. The Company also had the option to participate in a cost-and-profit sharing arrangement, or a co-funding option, under which the Company would fund 50% of global research and development costs and 50% of U.S. commercialization costs for all products developed pursuant to the agreement in exchange for either a 50% share of U.S. profits, or 30% share of U.S. profits, determined by the stage of development at which the Company makes such election. The Company also has the option to participate in the promotion of products under the agreement in the United States, subject to a co-promotion agreement to be negotiated with CSL. On August 28, 2017, the Company exercised its co-funding option for a 50% share of U.S. profits. As a result, royalties remain payable for territories outside of the United States, and the milestone payments for which the Company is eligible are reduced from up to $550 million to up to $297.5 million . The Company also has the right to opt-out of such arrangement at its sole discretion, which would result in milestone payments and royalties reverting to their pre-co-funded arrangement amounts. Under the agreement, the Company granted CSL an exclusive license under its intellectual property to research, develop, manufacture and commercialize product candidates for all therapeutic indications. CSL granted the Company a non-exclusive, royalty-free license under CSL’s intellectual property for the Company's research and development activities pursuant to the agreement and the Company's commercialization activities under any co-promotion agreement with CSL. The Company and CSL formed a joint steering committee consisting of an equal number of members from the Company and CSL, to facilitate the research, development, and commercialization of product candidates. Unless earlier terminated, the term of the agreement commences on the Effective Date, as defined in the agreement, and continues until the later of (i) the expiration of all payment obligations with respect to products under the agreement, (ii) the Company is no longer co-funding development or commercialization of any products and (iii) the Company and CSL are not otherwise collaborating on the development and commercialization of products or product candidates. CSL may terminate the agreement on a product-by-product basis subject to notice periods and certain circumstances related to clinical development. The Company may terminate the agreement under certain circumstances related to the development of M230 and if no activities are being conducted under the agreement. Either party may terminate the agreement (i) on a product-by-product basis if certain patent challenges are made, (ii) on a product-by-product basis for material breaches, or (iii) due to the other party’s bankruptcy. Upon termination of the agreement, subject to certain exceptions, the licenses granted under the agreement terminate. In addition, dependent upon the circumstances under which the agreement is terminated, the Company or CSL has the right to continue the research, development, and commercialization of terminated products, including rights to certain data, for the continued development and sale of terminated products and, subject to certain limitations, obligations to make sales-based royalty payments to the other party. After the Company exercised its co-funding option for a 50% share of U.S. profits, the Company has accounted for the CSL agreement as a collaboration arrangement pursuant to Topic 808. The Company’s accounting policy for collaborations analogizes to Topic 606, primarily in determining the appropriate recognition for the upfront license fee and other consideration. Upfront Payments for License of Intellectual Property The Company identified the following material promises under the contract: (i) license to research, develop, manufacture and commercialize M230 and (ii) to perform a technology transfer to CSL. The Company’s participation in the joint steering committee and other promises were assessed as immaterial in the context of the contract. As the licenses and technology transfer are not capable of being distinct and are not distinct within the context of the contract, the Company concluded that the bundle of the licenses and technology transfer should be combined as one performance obligation. The combined performance obligation was delivered in 2017. As the $50 million upfront payment reflected the transaction price at contract inception, all revenue related to the single performance obligation was recognized prior to the date of adoption of Topic 606. Development milestones, sales-based milestones, and profit share related to the license of intellectual property will be recognized by analogy to the Company’s revenue accounting policies. No transition adjustment was recognized as a result of adopting Topic 606. Co-funding Costs and Reimbursements The co-funding arrangement with CSL is a cost-sharing arrangement. Reimbursement by CSL for its share of the development effort is presented as a reduction of operating expenses, and reimbursement by the Company for its share of the development effort is recorded as an incremental operating expense, consistent with the Company’s accounting policy for collaboration arrangements. Such amounts are settled quarterly amongst the parties. License Agreement Summary The following tables provide amounts by year indicated and by line item included in the Company's accompanying consolidated financial statements attributable to transactions arising from its license arrangements. The dollar amounts in the tables below are in thousands. 2003 Sandoz Agreement 2006 Sandoz Agreement Mylan Collaboration Agreement CSL Collaboration Agreement Total Contract assets Collaboration receivables: Opening - January 1, 2018 $ 406 $ 14,219 $ 423 $ — $ 15,048 Revenue / cost recovery 7 16,611 295 — 16,913 Receipts (410 ) (17,739 ) (583 ) — (18,732 ) Ending - June 30, 2018 $ 3 $ 13,091 $ 135 $ — $ 13,229 Contract liabilities Deferred revenue: Opening - January 1, 2018 $ — $ — $ 39,128 $ — $ 39,128 Amortization of deferred revenue — — (1,265 ) — (1,265 ) Ending - June 30, 2018 — — 37,863 — 37,863 Less: current portion — — (3,469 ) — (3,469 ) Deferred revenue, net of current portion - June 30, 2018 $ — $ — $ 34,394 $ — $ 34,394 Collaboration liabilities: Opening - January 1, 2018 $ — $ — $ 8,245 $ 1,013 $ 9,258 Payments — — — (2,877 ) (2,877 ) Net collaboration costs incurred in the period — — (4,557 ) 4,133 (424 ) Ending - June 30, 2018 $ — $ — $ 3,688 $ 2,269 $ 5,957 For the Three Months Ended June 30, 2018 2003 Sandoz Agreement 2006 Sandoz Agreement Mylan Collaboration Agreement CSL Collaboration Agreement Total Product revenue $ — $ 11,779 $ — $ — $ 11,779 Research and development revenue 3 732 517 — 1,252 Total collaboration revenue $ 3 $ 12,511 $ 517 $ — $ 13,031 Operating expenses: Research and development expense — 133 7,137 286 7,556 General and administrative expense 3,140 65 534 10 3,749 Net amount (recovered from) / payable to collaborators — — (2,470 ) 2,268 (202 ) Total operating expenses $ 3,140 $ 198 $ 5,201 $ 2,564 $ 11,103 For the Three Months Ended June 30, 2017 2003 Sandoz Agreement 2006 Sandoz Agreement Mylan Collaboration Agreement CSL Collaboration Agreement Total Product revenue $ — $ 19,140 $ — $ — $ 19,140 Research and development revenue 1,799 529 1,381 721 4,430 Total collaboration revenue $ 1,799 $ 19,669 $ 1,381 $ 721 $ 23,570 Operating expenses: Research and development expense $ 411 $ 888 $ 17,070 $ 2,276 $ 20,645 General and administrative expense 5,080 213 962 41 6,296 Net amount (recovered from) to collaborators — — (7,214 ) (3,496 ) (10,710 ) Total operating expenses $ 5,491 $ 1,101 $ 10,818 $ (1,179 ) $ 16,231 For the Six Months Ended June 30, 2018 2003 Sandoz Agreement 2006 Sandoz Agreement Mylan Collaboration Agreement CSL Collaboration Agreement Total Product revenue $ — $ 15,300 $ — $ — $ 15,300 Research and development revenue 7 1,311 1,265 — 2,583 Total collaboration revenue $ 7 $ 16,611 $ 1,265 $ — $ 17,883 Operating expenses: Research and development expense $ — $ 250 $ 16,509 $ 589 $ 17,348 General and administrative expense 5,619 81 1,120 21 6,841 Net amount (recovered from) / payable to collaborators — — (4,852 ) 4,133 (719 ) Total operating expenses $ 5,619 $ 331 $ 12,777 $ 4,743 $ 23,470 For the Six Months Ended June 30, 2017 2003 Sandoz Agreement 2006 Sandoz Agreement Mylan Collaboration Agreement CSL Collaboration Agreement Total Product revenue $ — $ 42,544 $ — $ — $ 42,544 Research and development revenue 2,762 980 3,177 721 7,640 Total collaboration revenue $ 2,762 $ 43,524 $ 3,177 $ 721 $ 50,184 Operating expenses: Research and development expense $ 1,937 $ 1,153 $ 29,672 $ 4,571 $ 37,333 General and administrative expense 9,630 237 1,492 62 11,421 Net amount (recovered from) collaborators — — (12,936 ) (3,496 ) (16,432 ) Total operating expenses $ 11,567 $ 1,390 $ 18,228 $ 1,137 $ 32,322</t>
  </si>
  <si>
    <t>Share-Based Payments</t>
  </si>
  <si>
    <t>Disclosure of Compensation Related Costs, Share-based Payments [Abstract]</t>
  </si>
  <si>
    <t>Share-Based Payments Equity Award Plans On March 7, 2018, the Company's Board of Directors approved the amendment and restatement of the Company’s 2013 Incentive Award Plan, or the Amended and Restated 2013 Plan, subject to and effective upon stockholder approval. At the Company’s 2018 Annual Meeting of Stockholders, held on June 20, 2018, stockholders approved the Amended and Restated 2013 Plan. The Amended and Restated 2013 Plan, among other things, increases the number of shares of common stock available for issuance under the plan by 1,000,000 shares. Share-Based Compensation The table below presents share-based compensation expense for research and development as well as general and administrative expense, both of which are included in operating expenses, in the three and six months ended June 30, 2018 and 2017 (in thousands): For the Three Months Ended For the Three Months Ended For the Six Months Ended For the Six Months Ended Research and development $ 2,138 $ 1,760 $ 4,063 $ 4,223 General and administrative 3,034 2,830 5,983 7,170 Total share-based compensation expense $ 5,172 $ 4,590 $ 10,046 $ 11,393 The following table summarizes share-based compensation expense recorded in each of the three and six months ended June 30, 2018 and 2017 (in thousands): For the Three Months Ended For the Three Months Ended For the Six Months Ended For the Six Months Ended Stock options $ 1,825 $ 2,719 $ 3,901 $ 5,325 Restricted stock awards and restricted stock units 3,263 1,754 5,963 5,831 Employee stock purchase plan 84 117 182 237 Total share-based compensation expense $ 5,172 $ 4,590 $ 10,046 $ 11,393 During the six months ended June 30, 2018 , the Company granted 319,715 options to its employees and board members. The average grant date fair value of options granted was calculated using the Black-Scholes-Merton option-pricing model and the weighted average assumptions are noted in the table below. The weighted average grant date fair value of option awards granted during the three months ended June 30, 2018 and 2017 was $10.77 per option and $8.39 per option, respectively. The weighted average grant date fair value of option awards granted during the six months ended June 30, 2018 and 2017 was $9.09 per option and $9.23 per option, respectively. The following tables summarize the weighted average assumptions the Company used in its fair value calculations at the date of grant: Weighted Average Assumptions Stock Options Employee Stock Purchase Plan For the Three Months Ended June 30, 2018 For the Three Months Ended June 30, 2017 For the Three Months Ended June 30, 2018 For the Three Months Ended June 30, 2017 Expected volatility 48 % 50 % 48 % 54 % Expected dividends — — — — Expected life (years) 6.0 6.1 0.5 0.5 Risk-free interest rate 2.8 % 2.0 % 1.6 % 0.7 % Weighted Average Assumptions Stock Options Employee Stock Purchase Plan For the Six Months Ended For the Six Months Ended For the Six Months Ended For the Six Months Ended Expected volatility 48 % 53 % 49 % 57 % Expected dividends — — — — Expected life (years) 6.1 5.8 0.5 0.5 Risk-free interest rate 2.7 % 2.1 % 1.4 % 0.5 % Since April 13, 2016, the Company has awarded 1,785,600 shares of performance-based restricted stock to its employees. The vesting of the shares is subject to the Company achieving up to two of three possible performance milestones on or before April 13, 2019. Upon achieving each of the first and second milestones, 25% of the shares will vest on the later of the milestone achievement date and the first anniversary of the grant date, and an additional 25% of the shares will vest on the one year anniversary of such achievement date, subject to a requirement that recipients remain employees through each applicable vesting date. Each quarter, the Company evaluates the probability of achieving the milestones on or before April 13, 2019, and its estimate of the implicit service period over which the fair value of the awards will be recognized and expensed. As a result of discontinuing its necuparanib program in 2016, the Company determined that only two of the three performance milestones are possible to achieve prior to April 13, 2019. In the first quarter of 2018, one of the two available performance milestones was met and approximately 25% of the awards vested. The Company is expensing the fair value of the shares expected to vest over the implicit service period using the accelerated attribution method. For the three and six months ended June 30, 2018 , the Company recognized approximately $0.4 million and $1.0 million of stock-based compensation costs related to these awards. In the six months ended June 30, 2018 , the Company awarded 1,033,505 shares of time-based restricted stock units to its employees. The time-based restricted stock units vest as to 50% on the one year anniversary of the grant date and as to 50% on the second anniversary of the grant date. Time-based awards are generally forfeited if the employment relationship terminates with the Company prior to vesting, except as provided in the Company's Equity Award Retirement Policy.</t>
  </si>
  <si>
    <t>Commitments and Contingencies</t>
  </si>
  <si>
    <t>Commitments and Contingencies Disclosure [Abstract]</t>
  </si>
  <si>
    <t>Commitments and Contingencies Operating Leases The Company leases office space and equipment under various operating lease agreements. See Note 14 “ Commitments and Contingencies ” in the Company’s Annual Report on Form 10-K for the year ended December 31, 2017 for a discussion of the Company’s operating lease agreements. Total operating lease commitments as of June 30, 2018 are as follows (in thousands): July 1 to December 31, 2018 $ 9,216 2019 18,848 2020 19,380 2021 19,856 2022 20,319 2023 and beyond 82,541 Total future minimum lease payments $ 170,160 Refer to Note 8 “ Subsequent Events ” for further discussion of the impact of subsequent events concerning our leases. Purchase Obligations In June 2018, the Company amended a supply manufacturing agreement with Human Genome Sciences, Inc. (“GSK”) to provide for minimum purchase obligations of approximately $22.5 million during calendar years 2019 and 2020 and $28.3 million during calendar years 2021 and 2022. Legal Contingencies The Company is involved in various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The Company evaluates, on a quarterly basis, developments in legal proceedings and other matters that could cause an increase or decrease in the amount of any accrual on its consolidated balance sheets. GLATOPA 40 mg/mL-Related Litigation On September 10, 2014, Teva Pharmaceuticals Industries Ltd. and related entities, or Teva, and Yeda Research and Development Co., Ltd., or Yeda, filed a suit against the Company and Sandoz in the United States District Court for the District of Delaware in response to the filing by Sandoz of the Abbreviated New Drug Application, or ANDA, with a Paragraph IV certification for GLATOPA 40 mg/mL. The suit initially alleged infringement related to two Orange Book-listed patents for COPAXONE 40 mg/mL, each expiring in 2030, and sought declaratory and injunctive relief prohibiting the launch of the Company's product until the last to expire of these patents. In April 2015, Teva and Yeda filed an additional suit against the Company and Sandoz in the United States District Court for the District of Delaware alleging infringement related to a third Orange Book-listed patent for COPAXONE 40 mg/mL, which issued in March 2015 and expires in 2030. In May 2015, this suit was consolidated with the initial suit that was filed in September 2014. In November 2015, Teva and Yeda filed a suit against the Company and Sandoz in the United States District Court for the District of Delaware alleging infringement related to a fourth Orange Book-listed patent for COPAXONE 40 mg/mL, which issued in October 2015 and expires in 2030. In December 2015, this suit was also consolidated with the initial suit that was filed in September 2014. Teva and Yeda seek declaratory and injunctive relief prohibiting the launch of GLATOPA 40 mg/mL until the expiration of the patents at issue. On January 30, 2017, the District Court found the four patents to be invalid due to obviousness. In February 2017, Teva and Yeda appealed the District Court's January 30, 2017, decision to the U.S. Court of Appeals for the Federal Circuit, or CAFC. Briefing was completed in the third quarter of 2017. Oral argument was held on May 1, 2018, at the CAFC. A decision is pending. On January 31, 2017, Teva filed a suit against the Company and Sandoz in the United States District Court for the District of New Jersey alleging infringement related to an additional patent for COPAXONE 40 mg/mL, U.S. Patent No. 9,155,775, which issued in October 2015 and expires in October 2035. The Company and Sandoz filed a motion to dismiss and a motion to transfer the suit to the United States District Court for the District of Delaware. On January 31, 2017, Teva voluntarily dismissed the Company from the New Jersey suit for U.S. Patent No. 9,155,775, maintaining the suit against Sandoz. On May 23, 2017, the United States District Court for the District of New Jersey granted the motion to transfer the suit to the United States District Court for the District of Delaware. A claim construction hearing was held on November 2, 2017, and a claim construction opinion issued on December 1, 2017. On May 24, 2018, the United States District Court for the District of Delaware entered a revised schedule for the trial. Pursuant to the Court's amended schedule, a seven day trial is scheduled to commence before the United States District Court for the District of Delaware on February 25, 2019. On February 2, 2017, the Company filed a complaint in the United States District Court for the District of Delaware seeking a declaration that U.S. Patent No. 9,155,775 is invalid, not infringed or not enforceable against the Company. In March 2017, Teva filed a motion, which is currently pending, to stay further proceedings in the Delaware action. Enoxaparin Sodium Injection-related Litigation On September 21, 2011, the Company and Sandoz sued Amphastar and Actavis in the United States District Court for the District of Massachusetts for patent infringement. Also in September 2011, the Company filed a request for a temporary restraining order and preliminary injunction to prevent Amphastar and Actavis from selling their Enoxaparin product in the United States. In October 2011, the District Court granted the Company's motion for a preliminary injunction and entered an order enjoining Amphastar and Actavis from advertising, offering for sale or selling their Enoxaparin product in the United States until the conclusion of a trial on the merits and required the Company and Sandoz to post a security bond of $100 million in connection with the litigation. Amphastar and Actavis appealed the decision to the CAFC, and in January 2012, the CAFC stayed the preliminary injunction. In August 2012, the CAFC vacated the preliminary injunction and remanded the case to the District Court. In September 2012, the Company filed a petition with the CAFC for a rehearing by the full court en banc , which was denied. In February 2013, the Company filed a petition for a writ of certiorari for review of the CAFC decision by the United States Supreme Court which was denied in June 2013. In July 2013, the District Court granted a motion by Amphastar and Actavis for summary judgment. The Company filed a notice of appeal of that decision to the CAFC. In February 2014, Amphastar filed a motion to the CAFC for summary affirmance of the District Court ruling, which the CAFC denied in May 2014. On November 10, 2015, the CAFC affirmed the District Court summary judgment decision with respect to Actavis, reversed the District Court summary judgment decision with respect to Amphastar, and remanded the case against Amphastar to the District Court. On January 11, 2016, Amphastar filed a petition for rehearing by the CAFC, which was denied on February 17, 2016. On May 17, 2016, Amphastar filed a petition for writ of certiorari for review of the CAFC decision by the United States Supreme Court, which was denied on October 3, 2016. In April 2017, the Company, Sandoz and Actavis, or the Settling Parties, settled and signed reciprocal releases of all claims, and filed a voluntary stipulation with the District Court, pursuant to which the Settling Parties stipulated and agreed to dismiss with prejudice all claims and counterclaims among the Settling Parties, without fees or costs to any party, and with the Settling Parties waiving any and all right of appeal. The District Court trial was held in July 2017, and the jury verdict found the Company's patent to be infringed, but invalid and unenforceable. In February 2018, the District Court confirmed the jury’s opinion that the patent was infringed but invalid, and narrowed the jury’s recommendation on unenforceability by finding the patent to be unenforceable against only one of the two infringing methods used by Amphastar. On March 20, 2018, the District Court entered its final judgment affirming its February 2018 rulings. On March 27, 2018, the Company and Sandoz filed a notice of appeal of the final judgment with the CAFC. The appeal has been docketed and opening briefs were filed July 30, 2018. In the event that the Company is not successful in further appeal or prosecution or settlement of this action against Amphastar, and Amphastar is able to prove they suffered damages as a result of the preliminary injunction, the Company could be liable for damages for up to $35 million of the security bond. The Company posted $ 17.5 million as collateral for the security bond and classified the collateral as restricted cash in its consolidated balance sheet. On March 23, 2018, Amphastar filed a motion to enforce liability on the security bond with the District Court. On April 3, 2018, the Company and Sandoz filed an emergency motion to defer consideration of Amphastar's motion to enforce liability on the security bond pending exhaustion of appeals. On July 16, 2018, the District Court denied Amphastar's motion to enforce liability on the security bond and allowed the Company's and Sandoz' motion to defer consideration. Litigation involves many risks and uncertainties, and there is no assurance that the Company or Sandoz will prevail in this patent enforcement suit. On September 17, 2015, Amphastar filed a complaint against the Company and Sandoz in the United States District Court for the Central District of California. The complaint alleges that, in connection with filing the September 2011 patent infringement suit against Amphastar and Actavis, the Company and Sandoz sought to prevent Amphastar from selling generic Enoxaparin Sodium Injection and thereby exclude competition for generic Enoxaparin Sodium Injection in violation of federal and California anti-trust laws and California unfair business laws. Amphastar is seeking unspecified damages and fees. In December 2015, the Company and Sandoz filed a motion to dismiss and a motion to transfer the case. In January 2016, the case was transferred to the United States District Court for the District of Massachusetts. In February 2016, Amphastar filed a writ of mandamus with the United States Court of Appeals for the Ninth Circuit requesting that the court reverse and review the District Court's grant of transfer and in May 2016, the writ requested by Amphastar was denied. On July 27, 2016, the Company's and Sandoz' motion to dismiss was granted by the District Court, and the case was dismissed. On August 25, 2016, Amphastar filed a notice of appeal from the dismissal with the United States Court of Appeals for the First Circuit. Briefing was completed in December 2016, and oral argument was held on February 9, 2017. On March 6, 2017, the United States Court of Appeals for the First Circuit reversed the District Court’s dismissal and remanded the case to the District Court for further proceedings. On April 6, 2017, the District Court held a scheduling conference to provide dates for the remanded case, and on April 20, 2017, the Company and Sandoz filed a renewed motion to dismiss which was denied by the District Court on March 20, 2018. A trial is scheduled for September 2019. On October 14, 2015, The Hospital Authority of Metropolitan Government of Nashville and Davidson County, Tennessee, d/b/a Nashville General Hospital, or NGH, filed a class action suit against the Company and Sandoz in the United States District Court for the Middle District of Tennessee on behalf of certain purchasers of LOVENOX or generic Enoxaparin Sodium Injection. The complaint alleges that, in connection with filing the September 2011 patent infringement suit against Amphastar and Actavis, the Company and Sandoz sought to prevent Amphastar from selling generic Enoxaparin Sodium Injection and thereby exclude competition for generic Enoxaparin Sodium Injection in violation of federal anti-trust laws. NGH is seeking injunctive relief, disgorgement of profits and unspecified damages and fees. In December 2015, the Company and Sandoz filed a motion to dismiss and a motion to transfer the case to the United States District Court for the District of Massachusetts. On March 21, 2017, the United States District Court for the Middle District of Tennessee dismissed NGH’s claim for damages against the Company and Sandoz, but allowed the case to move forward, in part, for NGH’s claims for injunctive and declaratory relief. In the same opinion, the United States District Court for the Middle District of Tennessee denied the Company's motion to transfer. On June 9, 2017, NGH filed a motion to amend its complaint to add a new named plaintiff, the American Federation of State, County and Municipal Employees District Council 37 Health &amp; Security Plan, or DC37. NGH and DC37 seek to assert claims for damages under the laws of more than 30 different states, on behalf of a putative class of indirect purchasers of Lovenox or generic enoxaparin. On June 30, 2017, the Company and Sandoz filed a brief opposing the motion to amend the complaint. On December 14, 2017, the Court granted NGH's motion to amend. In January 2018, the Company and Sandoz filed three motions to dismiss the amended complaint. Those briefs remain pending before the Court. While the outcome of litigation is inherently uncertain, the Company believes this suit is without merit, and intends to vigorously defend itself in this litigation.</t>
  </si>
  <si>
    <t>Subsequent Events</t>
  </si>
  <si>
    <t>Subsequent Events [Abstract]</t>
  </si>
  <si>
    <t>Subsequent Events On August 2, 2018, the Company amended its lease agreement with BMR-Rogers Street LLC to terminate the lease with respect to the premises located on the 4th floor of 301 Binney St., effective as of August 6, 2018. As a result of this amendment, our remaining lease commitments as described in Note 7 would decrease by approximately $37.6 million over the remaining lease term.</t>
  </si>
  <si>
    <t>Summary of Significant Accounting Policies (Policies)</t>
  </si>
  <si>
    <t>Basis of Presentation</t>
  </si>
  <si>
    <t xml:space="preserve">In the opinion of management, the accompanying unaudited, condensed consolidated financial statements include all adjustments, consisting of normal recurring accruals, necessary for a fair presentation of the Company's financial statements for interim periods in accordance with accounting principles generally accepted in the United States, or U.S. GAAP. The information included in this quarterly report on Form 10-Q should be read in conjunction with the Company's audited consolidated financial statements and the accompanying notes included in its Annual Report on Form 10-K for the year ended December 31, 2017 filed with the Securities and Exchange Commission, or SEC, on February 26, 2018. The Company's accounting policies are described in the “Notes to Consolidated Financial Statements” in its Annual Report on Form 10-K for the year ended December 31, 2017 and updated, as necessary, in this Form 10-Q. The year-end condensed consolidated balance sheet data presented for comparative purposes was derived from the Company's audited financial statements, but does not include all disclosures required by U.S. GAAP. The results of operations for the three and six months ended June 30, 2018 , are not necessarily indicative of the operating results for the full year or for any other subsequent interim period. </t>
  </si>
  <si>
    <t>Consolidation</t>
  </si>
  <si>
    <t>The accompanying unaudited, condensed consolidated financial statements reflect the operations of the Company and the Company’s wholly-owned subsidiaries, Momenta Pharmaceuticals Securities Corporation and Momenta Ireland Limited. Intercompany balances and transactions are eliminated in consolidation.</t>
  </si>
  <si>
    <t>Use of Estimates</t>
  </si>
  <si>
    <t>The preparation of financial statements in conformity with U.S. GAAP requires management to make estimates, judgments and assumptions that may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its estimates and judgments, including those related to revenue recognition, accrued expenses, and share-based payment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t>
  </si>
  <si>
    <t>Revenue Recognition</t>
  </si>
  <si>
    <t>Revenue Recognition Effective January 1, 2018, the Company adopted Accounting Standards Codification, or ASC, Topic 606, Revenue from Contracts with Customers , using the modified retrospective transition method as permissible for all contracts not yet completed as of January 1, 2018.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License Agreements The Company has entered into license arrangements with pharmaceutical companies for the development and commercialization of product candidates. The terms of these agreements may include (i) transfer of intellectual property rights (licenses) and (ii) providing research and development services. Payments made by the customers may include non-refundable upfront license fees, payments for research and development activities, payments based upon the achievement of defined collaboration objectives and a share of profits on net sales of licensed products. If the license to the Company’s intellectual property is determined to be distinct from the other performance obligations identified in the arrangement, the Company recognizes the transaction price allocated to the license as revenue upon transfer of control of the license. The Company evaluates all other promised goods or services in the license agreement to determine if they are distinct. If they are not distinct, they are combined with other promised goods or services to create a bundle of promised goods or services that is distinct. Optional future services that reflect their standalone selling prices do not provide the customer with a material right and, therefore, are not considered performance obligations. If optional future services reflect a significant or incremental discount, they are material rights, and are accounted for as performance obligations. The Company utilizes judgment to determine the transaction price. The Company evaluates contingent milestones to estimate the amount which is not probable of a material reversal to include in the transaction price using the most likely amount method. Milestone payments that are not within the control of the Company,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reporting period, the Company re-evaluates the probability of achieving development milestone payments which may not be subject to a material reversal, and if necessary, adjusts its estimate of the overall transaction price. Any such adjustments are recorded on a cumulative catch-up basis, which would affect research and development revenue and earnings in the period of adjustment. The Company then determines whether the performance obligations or combined performance obligations are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The Company may earn a contractual percentage of a licensor’s revenues or profits after the successful development and commercialization of a licensed product. A sales or usage-based royalty on a license of intellectual property where the license is the predominant item to which the royalty relates is eligible for an exception to the standard revenue recognition model under Topic 606. Under this exception, an entity is permitted to (i) exclude such amounts from the initial determination of the transaction price (hence no amounts to allocate amongst the performance obligations) and (ii) defer recognition until underlying sales occur. The amount of net sales and contractual profit is determined based on information provided by the licensor and involves the use of estimates and judgments, such as product sales allowances and accruals related to prompt payment discounts, chargebacks, governmental and other rebates, distributor, wholesaler and group purchasing organizations fees, product returns, and co-payment assistance costs, which could be adjusted based on actual results in the future. Net sales and contractual profit may also include or exclude other amounts as defined in an agreement. The Company is highly dependent on the licensor for timely and accurate information regarding any net revenues realized from sales of the licensed products in order to accurately report its results of operations. Sales-based milestones and profit share revenues are recognized as revenue when sales thresholds are met under the sales or usage-based royalty exception under Topic 606. Collaborative Arrangements The Company considers the nature and contractual terms of the arrangement and assesses whether the arrangement involves a joint operating activity pursuant to which the Company is an active participant and is exposed to significant risks and rewards with respect to the arrangement. If the Company is an active participant and is exposed to significant risks and rewards with respect to the arrangement, the Company accounts for the arrangement as a collaboration under Topic 808, Collaborative Arrangements . Topic 808 describes arrangements within its scope and considerations surrounding presentation and disclosure, with recognition matters subjected to other authoritative guidance, in certain cases by analogy. With respect to consideration other than cost sharing payments received from a collaboration partner, the Company has applied an accounting policy to analogize to other accounting guidance concerning revenue recognition, specifically Topic 606. Payments received from a collaboration partner to which this policy applies may include upfront payments in respect of a license of intellectual property, development milestones, profit share payments, and sales-based milestones. The Company classifies the payments received or made under the cost sharing provisions of the arrangement as a component of research and development or general and administrative expense, respectively, to reflect the joint risk sharing nature of the payment received or made. Impact of Adoption Under the modified retrospective transition method, the Company applied Topic 606 to all contracts within its scope as of January 1, 2018. Under the practical expedient concerning contract modifications contained in the transitional provisions of Topic 606, the Company has not retrospectively restated its contracts for modifications prior to the earliest period presented, and instead has reflected the aggregate effect of all modifications when identifying the satisfied and unsatisfied performance obligations, determining the transaction price and allocating the transaction price. Qualitatively, the effect of applying this practical expedient is not material to the periods presented in the consolidated financial statements. As more fully discussed in Note 5, " License Agreements and Collaborative Agreements ", only the arrangement with Mylan was determined to have unsatisfied performance obligations as of the adoption date for which the pattern of revenue recognition would change. All other agreements were unaffected by the adoption of Topic 606 in all periods presented in the consolidated financial statements through application of the modified retrospective transition method. As a result of adopting Topic 606, the Company recorded a $5.5 million cumulative transition adjustment to the opening balance of accumulated deficit on January 1, 2018 to reflect the use of a proportional performance method using costs incurred as an input measure of progress in satisfying performance obligations under the Mylan collaboration. The Company previously applied a straight-line method of recognition through the expected date of the Food and Drug Administration's, or FDA, approval for each product candidate. The tables below include the amount by which each financial statement line item was affected as a result of applying or analogizing (with respect to the Company’s collaboration agreements) to Topic 606 as compared to the previous accounting policy. The amounts in the tables below are in thousands. Condensed Consolidated Statement of Operations and Comprehensive Loss For the Three Months Ended June 30, 2018 Topic 606 Topic 605 Change Research and development revenue $ 1,252 $ 1,440 $ (188 ) Loss from operations $ 70,840 $ 70,652 $ 188 Net loss $ 69,885 $ 69,697 $ 188 Comprehensive loss $ 69,611 $ 69,423 $ 188 For the Six Months Ended June 30, 2018 Topic 606 Topic 605 Change Research and development revenue $ 2,583 $ 2,739 $ (156 ) Loss from operations $ 119,842 $ 119,686 $ 156 Net loss $ 117,516 $ 117,360 $ 156 Comprehensive loss $ 117,677 $ 117,521 $ 156 Condensed Consolidated Balance Sheet Balance as of June 30, 2018 Topic 606 Topic 605 Change Deferred revenue, current $ 3,469 $ 2,816 $ 653 Deferred revenue, non-current $ 34,394 $ 29,380 $ 5,014 Accumulated deficit $ 685,281 $ 679,614 $ 5,667 Condensed Consolidated Statement of Cash Flows For the Six Months Ended June 30, 2018 Topic 606 Topic 605 Change Net loss $ 117,516 $ 117,360 $ 156 Adjustments to reconcile net loss to net cash used in operating activities: Deferred revenue $ 1,265 $ 1,421 $ (156 ) Collaboration Receivable Collaboration receivable includes: • Amounts due to the Company for its contractual profit share on Sandoz Inc.’s, or Sandoz', and sales of GLATOPA; • Amounts due to the Company for reimbursement of research and development services and certain external costs primarily under the collaborations with Sandoz; and • Amounts due from Mylan for its 50% share of certain collaboration expenses under the cost-sharing provisions of the agreement with Mylan, as described in Note 5, " License Agreements and Collaborative Agreements ", that are not funded through the continuation payments. The Company has not recorded any allowance for uncollectible accounts or bad debt write-offs and it monitors its receivables to facilitate timely payment. Collaboration Liability Collaboration liability includes: • Advance payments received from Mylan that will be applied to amounts due from Mylan in future periods for the funding of Mylan's 50% share of certain collaboration expenses under the cost-sharing provisions of the agreement with Mylan; and • Net payable to CSL for the Company's 50% share of collaboration expenses under the cost-sharing provisions of the agreement with CSL. Deferred Revenue Deferred revenue represents a contract liability associated with consideration received from collaborators in advance of achieving certain criteria that must be met for revenue to be recognized in conformity with GAAP.</t>
  </si>
  <si>
    <t>Net Loss Per Common Share</t>
  </si>
  <si>
    <t>Net Loss Per Common Share Basic net loss per common share is calculated by dividing net loss by the weighted average number of common shares outstanding during the period, which includes common stock issued and outstanding and excludes unvested shares of restricted stock awards and units. Diluted net loss per common share is calculated by dividing net loss by the weighted average number of common shares and potential shares from outstanding stock options and unvested restricted stock awards and units determined by applying the treasury stock method.</t>
  </si>
  <si>
    <t>Fair Value Measurements</t>
  </si>
  <si>
    <t>Fair Value Measurements The tables below present information about the Company’s assets that are regularly measured and carried at fair value and indicate the level within the fair value hierarchy of the valuation techniques utilized to determine such fair value (in thousands): Description Balance as of Quoted Prices in Active Markets (Level 1) Significant Other Observable Inputs (Level 2) Significant Other Unobservable Inputs (Level 3) Assets: Cash equivalents: Money market funds $ 60,012 $ 60,012 $ — $ — Overnight repurchase agreements 2,250 — 2,250 — Marketable securities: U.S. government-sponsored enterprise securities 9,990 — 9,990 — Corporate debt securities 108,282 — 108,282 — Certificates of deposit 9,735 — 9,735 — Commercial paper obligations 86,532 — 86,532 — Asset-backed securities 24,241 — 24,241 — Total $ 301,042 $ 60,012 $ 241,030 $ — Description Balance as of Quoted Prices in Active Markets (Level 1) Significant Other Observable Inputs (Level 2) Significant Other Unobservable Inputs (Level 3) Assets: Cash equivalents: Money market funds $ 49,204 $ 49,204 $ — $ — Overnight repurchase agreements 11,250 — 11,250 — Marketable securities: U.S. government-sponsored enterprise securities 18,181 — 18,181 — Corporate debt securities 148,874 — 148,874 — Certificates of deposit 7,794 — 7,794 — Commercial paper obligations 108,630 — 108,630 — Asset-backed securities 22,760 — 22,760 — Total $ 366,693 $ 49,204 $ 317,489 $ — The Company held $2.3 million and $11.3 million in overnight repurchase agreements as of June 30, 2018 and December 31, 2017 , respectively. The instruments are classified as Level 2 due to the collateral including both U.S. government-sponsored enterprise securities and treasury instruments. There have been no impairments of the Company’s assets measured and carried at fair value during the three and six months ended June 30, 2018 and 2017 . In addition, there were no changes in valuation techniques or transfers between the fair value measurement levels during the three and six months ended June 30, 2018 . The fair value of Level 2 instruments classified as marketable securities were determined through third party pricing services. For a description of the Company’s validation procedures related to prices provided by third party pricing services, refer to Note 2, “ Summary of Significant Accounting Policies: Fair Value Measurements ”, to the Company’s consolidated financial statements in its Annual Report on Form 10-K for the year ended December 31, 2017 . The carrying amounts reflected in the Company’s consolidated balance sheets for cash, collaboration receivable, other current assets, accounts payable and accrued expenses approximate fair value due to their short-term maturities.</t>
  </si>
  <si>
    <t>Cash, Cash Equivalents and Marketable Securities</t>
  </si>
  <si>
    <t>Cash, Cash Equivalents and Marketable Securities The Company’s cash equivalents are composed of money market funds and overnight repurchase agreements. Money market funds are carried at fair value, which approximate cost at June 30, 2018 and December 31, 2017 . Overnight repurchase agreement yields are comparable to money market funds where principal and interest on the instruments is due the next day. The Company classifies corporate debt securities, commercial paper and asset-backed securities as short-term and long-term marketable securities in its consolidated financial statements. See Note 2, “ Summary of Significant Accounting Policies: Cash, Cash Equivalents and Marketable Securities ”, in the Company’s Annual Report on Form 10-K for the year ended December 31, 2017 for a discussion of the Company’s accounting policies.</t>
  </si>
  <si>
    <t>Treasury Stock</t>
  </si>
  <si>
    <t>Treasury Stock Treasury stock represents common stock currently owned by the Company as a result of shares withheld from the vesting of performance-based restricted common stock to satisfy minimum tax withholding requirements</t>
  </si>
  <si>
    <t>Comprehensive Loss</t>
  </si>
  <si>
    <t>Comprehensive Loss Comprehensive loss is the change in equity of a company during a period from transactions and other events and circumstances, excluding transactions resulting from investments by owners and distributions to owners. Comprehensive loss includes net loss and the change in accumulated other comprehensive loss for the period. Accumulated other comprehensive loss consists entirely of unrealized gains and losses on available-for-sale marketable securities for all periods presented.</t>
  </si>
  <si>
    <t>New Accounting Pronouncements</t>
  </si>
  <si>
    <t>New Accounting Pronouncements From time to time, new accounting pronouncements are issued by the Financial Accounting Standards Board, or FASB, or other standard setting bodies that the Company adopts as of the specified effective date.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the Company on January 1, 2019. The Company is currently evaluating the impact of adopting this new accounting standard on its financial position and results of operations; however, it anticipates that the new standard will result in the Company recording additional right of use assets and corresponding liabilities on its consolidated balance sheet. In November 2016, the FASB issued ASU No. 2016-18, Restricted Cash, or ASU 2016-18. The amendments in ASU 2016-18 require an entity to reconcile and explain the period-over-period change in total cash, cash equivalents and restricted cash within its statements of cash flows. ASU 2016-18 is effective for fiscal years, and interim periods within those years, beginning after December 15, 2017. A reporting entity must apply the amendments in ASU 2016-18 using a full retrospective approach. The retrospective adoption of ASU 2016-18 resulted in $21.8 million of restricted cash being included in cash, cash equivalents and restricted cash balances on the statement of cash flows for the period ended June 30, 2017 . The Company included the necessary reconciliation above.</t>
  </si>
  <si>
    <t>Summary of Significant Accounting Policies (Tables)</t>
  </si>
  <si>
    <t>Schedule of New Accounting Pronouncements and Changes in Accounting Principles</t>
  </si>
  <si>
    <t>The tables below include the amount by which each financial statement line item was affected as a result of applying or analogizing (with respect to the Company’s collaboration agreements) to Topic 606 as compared to the previous accounting policy. The amounts in the tables below are in thousands. Condensed Consolidated Statement of Operations and Comprehensive Loss For the Three Months Ended June 30, 2018 Topic 606 Topic 605 Change Research and development revenue $ 1,252 $ 1,440 $ (188 ) Loss from operations $ 70,840 $ 70,652 $ 188 Net loss $ 69,885 $ 69,697 $ 188 Comprehensive loss $ 69,611 $ 69,423 $ 188 For the Six Months Ended June 30, 2018 Topic 606 Topic 605 Change Research and development revenue $ 2,583 $ 2,739 $ (156 ) Loss from operations $ 119,842 $ 119,686 $ 156 Net loss $ 117,516 $ 117,360 $ 156 Comprehensive loss $ 117,677 $ 117,521 $ 156 Condensed Consolidated Balance Sheet Balance as of June 30, 2018 Topic 606 Topic 605 Change Deferred revenue, current $ 3,469 $ 2,816 $ 653 Deferred revenue, non-current $ 34,394 $ 29,380 $ 5,014 Accumulated deficit $ 685,281 $ 679,614 $ 5,667 Condensed Consolidated Statement of Cash Flows For the Six Months Ended June 30, 2018 Topic 606 Topic 605 Change Net loss $ 117,516 $ 117,360 $ 156 Adjustments to reconcile net loss to net cash used in operating activities: Deferred revenue $ 1,265 $ 1,421 $ (156 )</t>
  </si>
  <si>
    <t>Schedule of anti-dilutive shares</t>
  </si>
  <si>
    <t>The following table presents anti-dilutive shares for the three and six months ended June 30, 2018 and 2017 (in thousands): Three Months Ended Six Months Ended 2018 2017 2018 2017 Weighted-average anti-dilutive shares related to: Outstanding stock options 2,798 4,784 3,217 4,273 Restricted stock awards and units 854 1,467 778 1,542</t>
  </si>
  <si>
    <t>Schedule of assets measured at fair value on a recurring basis</t>
  </si>
  <si>
    <t>The tables below present information about the Company’s assets that are regularly measured and carried at fair value and indicate the level within the fair value hierarchy of the valuation techniques utilized to determine such fair value (in thousands): Description Balance as of Quoted Prices in Active Markets (Level 1) Significant Other Observable Inputs (Level 2) Significant Other Unobservable Inputs (Level 3) Assets: Cash equivalents: Money market funds $ 60,012 $ 60,012 $ — $ — Overnight repurchase agreements 2,250 — 2,250 — Marketable securities: U.S. government-sponsored enterprise securities 9,990 — 9,990 — Corporate debt securities 108,282 — 108,282 — Certificates of deposit 9,735 — 9,735 — Commercial paper obligations 86,532 — 86,532 — Asset-backed securities 24,241 — 24,241 — Total $ 301,042 $ 60,012 $ 241,030 $ — Description Balance as of Quoted Prices in Active Markets (Level 1) Significant Other Observable Inputs (Level 2) Significant Other Unobservable Inputs (Level 3) Assets: Cash equivalents: Money market funds $ 49,204 $ 49,204 $ — $ — Overnight repurchase agreements 11,250 — 11,250 — Marketable securities: U.S. government-sponsored enterprise securities 18,181 — 18,181 — Corporate debt securities 148,874 — 148,874 — Certificates of deposit 7,794 — 7,794 — Commercial paper obligations 108,630 — 108,630 — Asset-backed securities 22,760 — 22,760 — Total $ 366,693 $ 49,204 $ 317,489 $ —</t>
  </si>
  <si>
    <t>Schedule of reconciliation of cash, cash equivalents and marketable securities from amortized cost to fair value</t>
  </si>
  <si>
    <t>The following tables summarize the Company’s cash, cash equivalents and marketable securities as of June 30, 2018 and December 31, 2017 (in thousands): As of June 30, 2018 Amortized Cost Gross Unrealized Gains Gross Unrealized Losses Fair Value Cash, money market funds and overnight repurchase agreements $ 82,417 $ — $ — $ 82,417 U.S. government-sponsored enterprise securities due in one year or less 9,989 1 — 9,990 Corporate debt securities due in one year or less 108,574 2 (294 ) 108,282 Certificates of deposit due in one year or less 9,735 — — 9,735 Commercial paper obligations due in one year or less 86,491 41 — 86,532 Asset-backed securities due in one year or less 24,292 — (51 ) 24,241 Total $ 321,498 $ 44 $ (345 ) $ 321,197 Reported as: Cash and cash equivalents $ 82,417 $ — $ — $ 82,417 Marketable securities 239,081 44 (345 ) 238,780 Total $ 321,498 $ 44 $ (345 ) $ 321,197 As of December 31, 2017 Amortized Cost Gross Unrealized Gains Gross Unrealized Losses Fair Value Cash, money market funds and overnight repurchase agreements $ 73,651 $ — $ — $ 73,651 U.S. government-sponsored enterprise securities due in one year or less 18,186 — (5 ) 18,181 Corporate debt securities due in one year or less 118,541 3 (115 ) 118,429 Corporate debt securities due in more than one year 30,487 1 (43 ) 30,445 Certificates of deposit due in one year or less 6,501 — — 6,501 Certificates of deposit due in more than one year 1,297 — (4 ) 1,293 Commercial paper obligations due in one year or less 108,573 65 (8 ) 108,630 Asset-backed securities due in one year or less 17,307 — (30 ) 17,277 Asset-backed securities due in more than one year 5,487 — (4 ) 5,483 Total $ 380,030 $ 69 $ (209 ) $ 379,890 Reported as: Cash and cash equivalents $ 73,651 $ — $ — $ 73,651 Marketable securities 306,379 69 (209 ) 306,239 Total $ 380,030 $ 69 $ (209 ) $ 379,890</t>
  </si>
  <si>
    <t>Restrictions on Cash and Cash Equivalents</t>
  </si>
  <si>
    <t xml:space="preserve">The following tables summarize the Company’s cash, cash equivalents and restricted cash as of June 30, 2018 and June 30, 2017 (in thousands): As of June 30, 2018 As of June 30, 2017 Cash and cash equivalents $ 82,417 $ 110,841 Restricted cash, current portion — 2,412 Restricted cash, long-term 20,620 19,349 Total $ 103,037 $ 132,602 The following table summarizes the amounts designated as collateral for letters of credit related to the lease of office and laboratory space in Cambridge, Massachusetts (collateral amounts are presented in thousands). Property Location Approximate Square Footage Lease Expiration Date Letter of Credit Amount Balance Sheet Classification 320 Bent Street 105,000 2/28/2027 $ 748 Non-Current Asset 301 Binney Street, Fifth Floor 80,000 6/29/2025 1,101 Non-Current Asset 301 Binney Street, Fourth Floor 52,000 3/31/2028 1,271 Non-Current Asset Total $ 3,120 </t>
  </si>
  <si>
    <t>Schedule of Cash and Cash Equivalents</t>
  </si>
  <si>
    <t>The following tables summarize the Company’s cash, cash equivalents and restricted cash as of June 30, 2018 and June 30, 2017 (in thousands): As of June 30, 2018 As of June 30, 2017 Cash and cash equivalents $ 82,417 $ 110,841 Restricted cash, current portion — 2,412 Restricted cash, long-term 20,620 19,349 Total $ 103,037 $ 132,602</t>
  </si>
  <si>
    <t>Restricted Cash (Tables)</t>
  </si>
  <si>
    <t>Other Liabilities (Tables)</t>
  </si>
  <si>
    <t>Other Current Liabilities</t>
  </si>
  <si>
    <t>Other Current Liabilities As of June 30, 2018 As of December 31, 2017 Accrued liability $ 15,000 $ — Lease incentive, current portion 836 379 Total other current liabilities $ 15,836 $ 379</t>
  </si>
  <si>
    <t>Other Long-Term Liabilities</t>
  </si>
  <si>
    <t>Other Long-Term Liabilities As of June 30, 2018 As of December 31, 2017 Accrued liability $ 15,000 $ — Lease incentive, long-term 6,867 3,541 Deferred rent, long-term 8,101 6,498 Total other long-term liabilities $ 29,968 $ 10,039</t>
  </si>
  <si>
    <t>License Agreements and Collaborative Agreements (Tables)</t>
  </si>
  <si>
    <t>Schedules of tables providing amounts included in the company's condensed consolidated statements of operations and comprehensive loss attributable to transactions arising from its collaborative arrangements</t>
  </si>
  <si>
    <t>The following tables provide amounts by year indicated and by line item included in the Company's accompanying consolidated financial statements attributable to transactions arising from its license arrangements. The dollar amounts in the tables below are in thousands. 2003 Sandoz Agreement 2006 Sandoz Agreement Mylan Collaboration Agreement CSL Collaboration Agreement Total Contract assets Collaboration receivables: Opening - January 1, 2018 $ 406 $ 14,219 $ 423 $ — $ 15,048 Revenue / cost recovery 7 16,611 295 — 16,913 Receipts (410 ) (17,739 ) (583 ) — (18,732 ) Ending - June 30, 2018 $ 3 $ 13,091 $ 135 $ — $ 13,229 Contract liabilities Deferred revenue: Opening - January 1, 2018 $ — $ — $ 39,128 $ — $ 39,128 Amortization of deferred revenue — — (1,265 ) — (1,265 ) Ending - June 30, 2018 — — 37,863 — 37,863 Less: current portion — — (3,469 ) — (3,469 ) Deferred revenue, net of current portion - June 30, 2018 $ — $ — $ 34,394 $ — $ 34,394 Collaboration liabilities: Opening - January 1, 2018 $ — $ — $ 8,245 $ 1,013 $ 9,258 Payments — — — (2,877 ) (2,877 ) Net collaboration costs incurred in the period — — (4,557 ) 4,133 (424 ) Ending - June 30, 2018 $ — $ — $ 3,688 $ 2,269 $ 5,957 For the Three Months Ended June 30, 2018 2003 Sandoz Agreement 2006 Sandoz Agreement Mylan Collaboration Agreement CSL Collaboration Agreement Total Product revenue $ — $ 11,779 $ — $ — $ 11,779 Research and development revenue 3 732 517 — 1,252 Total collaboration revenue $ 3 $ 12,511 $ 517 $ — $ 13,031 Operating expenses: Research and development expense — 133 7,137 286 7,556 General and administrative expense 3,140 65 534 10 3,749 Net amount (recovered from) / payable to collaborators — — (2,470 ) 2,268 (202 ) Total operating expenses $ 3,140 $ 198 $ 5,201 $ 2,564 $ 11,103 For the Three Months Ended June 30, 2017 2003 Sandoz Agreement 2006 Sandoz Agreement Mylan Collaboration Agreement CSL Collaboration Agreement Total Product revenue $ — $ 19,140 $ — $ — $ 19,140 Research and development revenue 1,799 529 1,381 721 4,430 Total collaboration revenue $ 1,799 $ 19,669 $ 1,381 $ 721 $ 23,570 Operating expenses: Research and development expense $ 411 $ 888 $ 17,070 $ 2,276 $ 20,645 General and administrative expense 5,080 213 962 41 6,296 Net amount (recovered from) to collaborators — — (7,214 ) (3,496 ) (10,710 ) Total operating expenses $ 5,491 $ 1,101 $ 10,818 $ (1,179 ) $ 16,231 For the Six Months Ended June 30, 2018 2003 Sandoz Agreement 2006 Sandoz Agreement Mylan Collaboration Agreement CSL Collaboration Agreement Total Product revenue $ — $ 15,300 $ — $ — $ 15,300 Research and development revenue 7 1,311 1,265 — 2,583 Total collaboration revenue $ 7 $ 16,611 $ 1,265 $ — $ 17,883 Operating expenses: Research and development expense $ — $ 250 $ 16,509 $ 589 $ 17,348 General and administrative expense 5,619 81 1,120 21 6,841 Net amount (recovered from) / payable to collaborators — — (4,852 ) 4,133 (719 ) Total operating expenses $ 5,619 $ 331 $ 12,777 $ 4,743 $ 23,470 For the Six Months Ended June 30, 2017 2003 Sandoz Agreement 2006 Sandoz Agreement Mylan Collaboration Agreement CSL Collaboration Agreement Total Product revenue $ — $ 42,544 $ — $ — $ 42,544 Research and development revenue 2,762 980 3,177 721 7,640 Total collaboration revenue $ 2,762 $ 43,524 $ 3,177 $ 721 $ 50,184 Operating expenses: Research and development expense $ 1,937 $ 1,153 $ 29,672 $ 4,571 $ 37,333 General and administrative expense 9,630 237 1,492 62 11,421 Net amount (recovered from) collaborators — — (12,936 ) (3,496 ) (16,432 ) Total operating expenses $ 11,567 $ 1,390 $ 18,228 $ 1,137 $ 32,322</t>
  </si>
  <si>
    <t>Share-Based Payments (Tables)</t>
  </si>
  <si>
    <t>Summary of share-based compensation expense (income)</t>
  </si>
  <si>
    <t>The following table summarizes share-based compensation expense recorded in each of the three and six months ended June 30, 2018 and 2017 (in thousands): For the Three Months Ended For the Three Months Ended For the Six Months Ended For the Six Months Ended Stock options $ 1,825 $ 2,719 $ 3,901 $ 5,325 Restricted stock awards and restricted stock units 3,263 1,754 5,963 5,831 Employee stock purchase plan 84 117 182 237 Total share-based compensation expense $ 5,172 $ 4,590 $ 10,046 $ 11,393 The table below presents share-based compensation expense for research and development as well as general and administrative expense, both of which are included in operating expenses, in the three and six months ended June 30, 2018 and 2017 (in thousands): For the Three Months Ended For the Three Months Ended For the Six Months Ended For the Six Months Ended Research and development $ 2,138 $ 1,760 $ 4,063 $ 4,223 General and administrative 3,034 2,830 5,983 7,170 Total share-based compensation expense $ 5,172 $ 4,590 $ 10,046 $ 11,393</t>
  </si>
  <si>
    <t>Schedule of weighted average assumptions</t>
  </si>
  <si>
    <t>The following tables summarize the weighted average assumptions the Company used in its fair value calculations at the date of grant: Weighted Average Assumptions Stock Options Employee Stock Purchase Plan For the Three Months Ended June 30, 2018 For the Three Months Ended June 30, 2017 For the Three Months Ended June 30, 2018 For the Three Months Ended June 30, 2017 Expected volatility 48 % 50 % 48 % 54 % Expected dividends — — — — Expected life (years) 6.0 6.1 0.5 0.5 Risk-free interest rate 2.8 % 2.0 % 1.6 % 0.7 % Weighted Average Assumptions Stock Options Employee Stock Purchase Plan For the Six Months Ended For the Six Months Ended For the Six Months Ended For the Six Months Ended Expected volatility 48 % 53 % 49 % 57 % Expected dividends — — — — Expected life (years) 6.1 5.8 0.5 0.5 Risk-free interest rate 2.7 % 2.1 % 1.4 % 0.5 %</t>
  </si>
  <si>
    <t>Commitments and Contingencies (Tables)</t>
  </si>
  <si>
    <t>Schedule of Future Minimum Rental Payments for Operating Leases</t>
  </si>
  <si>
    <t>Total operating lease commitments as of June 30, 2018 are as follows (in thousands): July 1 to December 31, 2018 $ 9,216 2019 18,848 2020 19,380 2021 19,856 2022 20,319 2023 and beyond 82,541 Total future minimum lease payments $ 170,160</t>
  </si>
  <si>
    <t>Summary of Significant Accounting Policies - Revenue Recognition (Details) - USD ($) $ in Thousands</t>
  </si>
  <si>
    <t>Income Statement [Abstract]</t>
  </si>
  <si>
    <t>Loss from operations</t>
  </si>
  <si>
    <t>Balance Sheet Related Disclosures [Abstract]</t>
  </si>
  <si>
    <t>Deferred revenue, current</t>
  </si>
  <si>
    <t>Deferred revenue, non-current</t>
  </si>
  <si>
    <t>Statement of Cash Flows [Abstract]</t>
  </si>
  <si>
    <t>Calculated under Revenue Guidance in Effect before Topic 606</t>
  </si>
  <si>
    <t>Difference between Revenue Guidance in Effect before and after Topic 606 | Accounting Standards Update 2014-09</t>
  </si>
  <si>
    <t>Revenue, Initial Application Period Cumulative Effect Transition [Line Items]</t>
  </si>
  <si>
    <t>Cumulative effect of new accounting principle in period of adoption</t>
  </si>
  <si>
    <t>Research and development revenue | Calculated under Revenue Guidance in Effect before Topic 606</t>
  </si>
  <si>
    <t>Research and development revenue | Difference between Revenue Guidance in Effect before and after Topic 606 | Accounting Standards Update 2014-09</t>
  </si>
  <si>
    <t>Summary of Significant Accounting Policies - Collaboration Receivable and Liability (Details)</t>
  </si>
  <si>
    <t>Aug. 28, 2017</t>
  </si>
  <si>
    <t>Jan. 05, 2017</t>
  </si>
  <si>
    <t>Mylan Agreement</t>
  </si>
  <si>
    <t>Collaboration and License Agreements</t>
  </si>
  <si>
    <t>Percentage of cost sharing arrangement under collaborative and license agreements</t>
  </si>
  <si>
    <t>50.00%</t>
  </si>
  <si>
    <t>CSL License Agreement</t>
  </si>
  <si>
    <t>Summary of Significant Accounting Policies - Net Loss per Common Share (Details) - shares shares in Thousands</t>
  </si>
  <si>
    <t>Outstanding Stock options</t>
  </si>
  <si>
    <t>Weighted-average anti-dilutive shares related to:</t>
  </si>
  <si>
    <t>Antidilutive securities excluded from computation of earnings per share (in shares)</t>
  </si>
  <si>
    <t>Restricted stock awards</t>
  </si>
  <si>
    <t>Summary of Significant Accounting Policies - Fair Value Measurement (Details) - USD ($)</t>
  </si>
  <si>
    <t>Money market funds, at carrying value</t>
  </si>
  <si>
    <t>Other-than-temporary impairment</t>
  </si>
  <si>
    <t>Transfer from Level 1 to Level 2, assets</t>
  </si>
  <si>
    <t>Recurring | Money market funds</t>
  </si>
  <si>
    <t>Assets fair value</t>
  </si>
  <si>
    <t>Recurring | Overnight repurchase agreements</t>
  </si>
  <si>
    <t>Recurring | U.S. government-sponsored enterprise securities</t>
  </si>
  <si>
    <t>Recurring | Corporate debt securities</t>
  </si>
  <si>
    <t>Recurring | Certificates of deposit</t>
  </si>
  <si>
    <t>Recurring | Commercial paper obligations</t>
  </si>
  <si>
    <t>Recurring | Asset-backed securities</t>
  </si>
  <si>
    <t>Recurring | Estimate of Fair Value Measurement</t>
  </si>
  <si>
    <t>Recurring | Quoted Prices in Active Markets (Level 1)</t>
  </si>
  <si>
    <t>Recurring | Quoted Prices in Active Markets (Level 1) | Money market funds</t>
  </si>
  <si>
    <t>Recurring | Quoted Prices in Active Markets (Level 1) | Overnight repurchase agreements</t>
  </si>
  <si>
    <t>Recurring | Quoted Prices in Active Markets (Level 1) | U.S. government-sponsored enterprise securities</t>
  </si>
  <si>
    <t>Recurring | Quoted Prices in Active Markets (Level 1) | Corporate debt securities</t>
  </si>
  <si>
    <t>Recurring | Quoted Prices in Active Markets (Level 1) | Certificates of deposit</t>
  </si>
  <si>
    <t>Recurring | Quoted Prices in Active Markets (Level 1) | Commercial paper obligations</t>
  </si>
  <si>
    <t>Recurring | Quoted Prices in Active Markets (Level 1) | Asset-backed securities</t>
  </si>
  <si>
    <t>Recurring | Significant Other Observable Inputs (Level 2)</t>
  </si>
  <si>
    <t>Recurring | Significant Other Observable Inputs (Level 2) | Money market funds</t>
  </si>
  <si>
    <t>Recurring | Significant Other Observable Inputs (Level 2) | Overnight repurchase agreements</t>
  </si>
  <si>
    <t>Recurring | Significant Other Observable Inputs (Level 2) | U.S. government-sponsored enterprise securities</t>
  </si>
  <si>
    <t>Recurring | Significant Other Observable Inputs (Level 2) | Corporate debt securities</t>
  </si>
  <si>
    <t>Recurring | Significant Other Observable Inputs (Level 2) | Certificates of deposit</t>
  </si>
  <si>
    <t>Recurring | Significant Other Observable Inputs (Level 2) | Commercial paper obligations</t>
  </si>
  <si>
    <t>Recurring | Significant Other Observable Inputs (Level 2) | Asset-backed securities</t>
  </si>
  <si>
    <t>Recurring | Significant Other Unobservable Inputs (Level 3)</t>
  </si>
  <si>
    <t>Recurring | Significant Other Unobservable Inputs (Level 3) | Money market funds</t>
  </si>
  <si>
    <t>Recurring | Significant Other Unobservable Inputs (Level 3) | Overnight repurchase agreements</t>
  </si>
  <si>
    <t>Recurring | Significant Other Unobservable Inputs (Level 3) | U.S. government-sponsored enterprise securities</t>
  </si>
  <si>
    <t>Recurring | Significant Other Unobservable Inputs (Level 3) | Corporate debt securities</t>
  </si>
  <si>
    <t>Recurring | Significant Other Unobservable Inputs (Level 3) | Certificates of deposit</t>
  </si>
  <si>
    <t>Recurring | Significant Other Unobservable Inputs (Level 3) | Commercial paper obligations</t>
  </si>
  <si>
    <t>Recurring | Significant Other Unobservable Inputs (Level 3) | Asset-backed securities</t>
  </si>
  <si>
    <t>Summary of Significant Accounting Policies - Cash, Cash Equivalents and Marketable Securities (Details) - USD ($) $ in Thousands</t>
  </si>
  <si>
    <t>Cash, Cash Equivalents and Marketable Securities:</t>
  </si>
  <si>
    <t>Cash and cash equivalents, fair value</t>
  </si>
  <si>
    <t>Cash, cash equivalents, and marketable securities, amortized cost</t>
  </si>
  <si>
    <t>Cash, cash equivalents, and marketable securities, fair value</t>
  </si>
  <si>
    <t>Marketable securities, amortized cost</t>
  </si>
  <si>
    <t>Marketable securities, gross unrealized gains</t>
  </si>
  <si>
    <t>Marketable securities, gross unrealized losses</t>
  </si>
  <si>
    <t>Marketable securities, fair value</t>
  </si>
  <si>
    <t>Cash, money market funds and overnight repurchase agreements</t>
  </si>
  <si>
    <t>U.S. government-sponsored enterprise securities</t>
  </si>
  <si>
    <t>Marketable securities, due in one year or less, amortized cost</t>
  </si>
  <si>
    <t>Marketable securities, due in one year or less, gross unrealized gains</t>
  </si>
  <si>
    <t>Marketable securities, due in one year or less, gross unrealized losses</t>
  </si>
  <si>
    <t>Marketable securities, due in one year or less, fair value</t>
  </si>
  <si>
    <t>Corporate debt securities</t>
  </si>
  <si>
    <t>Marketable securities, due in more than one year, amortized cost</t>
  </si>
  <si>
    <t>Marketable securities, due in more than one year, gross unrealized gains</t>
  </si>
  <si>
    <t>Marketable securities, due in more than one year, gross unrealized losses</t>
  </si>
  <si>
    <t>Marketable securities, due in more than one year, fair value</t>
  </si>
  <si>
    <t>Certificates of deposit</t>
  </si>
  <si>
    <t>Commercial paper obligations</t>
  </si>
  <si>
    <t>Asset-backed securities</t>
  </si>
  <si>
    <t>Summary of Significant Accounting Policies - Cash, Cash Equivalents, and Restricted Cash (Details) - USD ($) $ in Thousands</t>
  </si>
  <si>
    <t>Dec. 31, 2016</t>
  </si>
  <si>
    <t>Total</t>
  </si>
  <si>
    <t>Restricted Cash - Narrative (Details) $ in Millions</t>
  </si>
  <si>
    <t>Jun. 30, 2018USD ($)</t>
  </si>
  <si>
    <t>Collateral for security bond</t>
  </si>
  <si>
    <t>Restricted Cash - Summary of Letter of Credit Collateral (Details) $ in Thousands</t>
  </si>
  <si>
    <t>Jun. 30, 2018USD ($)ft²</t>
  </si>
  <si>
    <t>Dec. 31, 2017USD ($)</t>
  </si>
  <si>
    <t>Jun. 30, 2017USD ($)</t>
  </si>
  <si>
    <t>Restricted Cash and Cash Equivalents Items [Line Items]</t>
  </si>
  <si>
    <t>Letter of Credit Amount</t>
  </si>
  <si>
    <t>Lease Collateral</t>
  </si>
  <si>
    <t>320 Bent Street</t>
  </si>
  <si>
    <t>Approximate Square Footage | ft²</t>
  </si>
  <si>
    <t>320 Bent Street | Lease Collateral</t>
  </si>
  <si>
    <t>301 Binney Street, Fifth Floor</t>
  </si>
  <si>
    <t>301 Binney Street, Fifth Floor | Lease Collateral</t>
  </si>
  <si>
    <t>301 Binney Street, Fourth Floor</t>
  </si>
  <si>
    <t>301 Binney Street, Fourth Floor | Lease Collateral</t>
  </si>
  <si>
    <t>Other Liabilities - Schedule of Other Current Liabilities(Details) - USD ($) $ in Thousands</t>
  </si>
  <si>
    <t>Accrued liability</t>
  </si>
  <si>
    <t>Lease incentive, current portion</t>
  </si>
  <si>
    <t>Total other current liabilities</t>
  </si>
  <si>
    <t>Other Liabilities - Schedule of Other Long-Term Liabilities (Details) - USD ($) $ in Thousands</t>
  </si>
  <si>
    <t>Lease incentive, long-term</t>
  </si>
  <si>
    <t>Deferred rent, long-term</t>
  </si>
  <si>
    <t>Total other long-term liabilities</t>
  </si>
  <si>
    <t>Other Liabilities - Narrative (Details) - USD ($) $ in Thousands</t>
  </si>
  <si>
    <t>Accrued liability, current</t>
  </si>
  <si>
    <t>Accrued liability, noncurrent</t>
  </si>
  <si>
    <t>License Agreements and Collaborative Agreements - 2003 Sandoz Collaboration Agreement (Details)</t>
  </si>
  <si>
    <t>1 Months Ended</t>
  </si>
  <si>
    <t>Jun. 30, 2015</t>
  </si>
  <si>
    <t>2003 Sandoz Collaboration</t>
  </si>
  <si>
    <t>Collaborative Arrangements and Non-collaborative Arrangement Transactions [Line Items]</t>
  </si>
  <si>
    <t>Percentage of royalty based on contractually defined profits on sales</t>
  </si>
  <si>
    <t>License Agreements and Collaborative Agreements - 2006 Sandoz Collaboration Agreement (Details) - Second Sandoz Collaboration Agreement - USD ($)</t>
  </si>
  <si>
    <t>Oct. 31, 2017</t>
  </si>
  <si>
    <t>Oct. 04, 2017</t>
  </si>
  <si>
    <t>Collaborative Arrangement, Milestone Payments, No Longer Eligible To Earn, Commercial Milestone</t>
  </si>
  <si>
    <t>Novartis Pharma AG</t>
  </si>
  <si>
    <t>Percentage of contractual profits earned under collaborative arrangement</t>
  </si>
  <si>
    <t>Maximum</t>
  </si>
  <si>
    <t>Collaborative Arrangement, Amount Of Cost Of Goods To Be Deducted From Share Of Defined Profits Due To Milestone Not Being Met</t>
  </si>
  <si>
    <t>Collaborative Arrangement, Milestone Payments, Possible</t>
  </si>
  <si>
    <t>License Agreements and Collaborative Agreements - Mylan Collaboration Agreement (Details) $ in Millions</t>
  </si>
  <si>
    <t>12 Months Ended</t>
  </si>
  <si>
    <t>Jun. 30, 2018USD ($)product_licensemilestone_paymentperformance_obligationproduct_candidate</t>
  </si>
  <si>
    <t>Dec. 31, 2016USD ($)milestone_payment</t>
  </si>
  <si>
    <t>Number of milestone payments | milestone_payment</t>
  </si>
  <si>
    <t>Number of product licenses | product_license</t>
  </si>
  <si>
    <t>Number of additional performance obligations | performance_obligation</t>
  </si>
  <si>
    <t>Number of product candidates | product_candidate</t>
  </si>
  <si>
    <t>Milestone payment on collaboration agreement</t>
  </si>
  <si>
    <t>Payments for milestones</t>
  </si>
  <si>
    <t>Number of years for ceasing agreement</t>
  </si>
  <si>
    <t>2 years</t>
  </si>
  <si>
    <t>Accounting Standards Update 2009 to 2013 | Mylan Agreement</t>
  </si>
  <si>
    <t>Total arrangement consideration</t>
  </si>
  <si>
    <t>Portion of revised arrangement consideration allocated to the first initial product license as a result of termination of product</t>
  </si>
  <si>
    <t>Collaborative Arrangement, Revised Arrangement, Consideration Portion Allocated To Second Initial Product License</t>
  </si>
  <si>
    <t>Deferred revenue amortized to research and development revenue</t>
  </si>
  <si>
    <t>Minimum | Accounting Standards Update 2009 to 2013 | Mylan Agreement</t>
  </si>
  <si>
    <t>Portion of revised arrangement consideration allocated to each of the three additional product licenses as a result of termination of product</t>
  </si>
  <si>
    <t>Maximum | Accounting Standards Update 2009 to 2013 | Mylan Agreement</t>
  </si>
  <si>
    <t>License Agreements and Collaborative Agreements - CSL License and Option Agreement (Details) - CSL License Agreement - USD ($) $ in Millions</t>
  </si>
  <si>
    <t>Non-Refundable upfront payment received</t>
  </si>
  <si>
    <t>Minimum</t>
  </si>
  <si>
    <t>30.00%</t>
  </si>
  <si>
    <t>License Agreements and Collaborative Agreements - Contract Assets &amp; Liabilities and Collaboration Operations (Details) - USD ($) $ in Thousands</t>
  </si>
  <si>
    <t>Contract liabilities</t>
  </si>
  <si>
    <t>Less: current portion</t>
  </si>
  <si>
    <t>Research and development expense</t>
  </si>
  <si>
    <t>General and administrative expense</t>
  </si>
  <si>
    <t>Net amount (recovered from) / payable to collaborators</t>
  </si>
  <si>
    <t>Second Sandoz Collaboration Agreement</t>
  </si>
  <si>
    <t>Baxalta Agreement</t>
  </si>
  <si>
    <t>Collaboration receivables:</t>
  </si>
  <si>
    <t>Contract assets</t>
  </si>
  <si>
    <t>Opening - January 1, 2018</t>
  </si>
  <si>
    <t>Revenue / cost recovery</t>
  </si>
  <si>
    <t>Receipts</t>
  </si>
  <si>
    <t>Ending - June 30, 2018</t>
  </si>
  <si>
    <t>Collaboration receivables: | 2003 Sandoz Collaboration</t>
  </si>
  <si>
    <t>Collaboration receivables: | Second Sandoz Collaboration Agreement</t>
  </si>
  <si>
    <t>Collaboration receivables: | Mylan Agreement</t>
  </si>
  <si>
    <t>Collaboration receivables: | Baxalta Agreement</t>
  </si>
  <si>
    <t>Deferred revenue:</t>
  </si>
  <si>
    <t>Amortization of deferred revenue</t>
  </si>
  <si>
    <t>Deferred revenue: | 2003 Sandoz Collaboration</t>
  </si>
  <si>
    <t>Deferred revenue: | Second Sandoz Collaboration Agreement</t>
  </si>
  <si>
    <t>Deferred revenue: | Mylan Agreement</t>
  </si>
  <si>
    <t>Deferred revenue: | Baxalta Agreement</t>
  </si>
  <si>
    <t>Collaboration liabilities:</t>
  </si>
  <si>
    <t>Payments</t>
  </si>
  <si>
    <t>Net collaboration costs incurred in the period</t>
  </si>
  <si>
    <t>Collaboration liabilities: | 2003 Sandoz Collaboration</t>
  </si>
  <si>
    <t>Collaboration liabilities: | Second Sandoz Collaboration Agreement</t>
  </si>
  <si>
    <t>Collaboration liabilities: | Mylan Agreement</t>
  </si>
  <si>
    <t>Collaboration liabilities: | Baxalta Agreement</t>
  </si>
  <si>
    <t>Product revenue | 2003 Sandoz Collaboration</t>
  </si>
  <si>
    <t>Product revenue | Second Sandoz Collaboration Agreement</t>
  </si>
  <si>
    <t>Product revenue | Mylan Agreement</t>
  </si>
  <si>
    <t>Product revenue | Baxalta Agreement</t>
  </si>
  <si>
    <t>Research and development revenue | 2003 Sandoz Collaboration</t>
  </si>
  <si>
    <t>Research and development revenue | Second Sandoz Collaboration Agreement</t>
  </si>
  <si>
    <t>Research and development revenue | Mylan Agreement</t>
  </si>
  <si>
    <t>Research and development revenue | Baxalta Agreement</t>
  </si>
  <si>
    <t>Share-Based Payments - Equity Award Plans, Narrative (Details)</t>
  </si>
  <si>
    <t>Jun. 20, 2018shares</t>
  </si>
  <si>
    <t>Amended and Restated 2013 Incentive Award Plan</t>
  </si>
  <si>
    <t>Share-based Compensation Arrangement by Share-based Payment Award [Line Items]</t>
  </si>
  <si>
    <t>Increase in number of shares of common stock available for issuance (in shares)</t>
  </si>
  <si>
    <t>Share-Based Payments - Non-Cash Share-Based Compensation Expense (Details) - USD ($) $ in Thousands</t>
  </si>
  <si>
    <t>Allocated share-based compensation expense</t>
  </si>
  <si>
    <t>Research and Development Expense</t>
  </si>
  <si>
    <t>General and Administrative Expense</t>
  </si>
  <si>
    <t>Share-Based Payments - Summary of Compensation Expense (Details) - USD ($) $ in Thousands</t>
  </si>
  <si>
    <t>Restricted stock awards and restricted stock units</t>
  </si>
  <si>
    <t>Employee Stock Purchase Plan</t>
  </si>
  <si>
    <t>Share-Based Payments - Share-Based Compensation, Narrative (Details) - Stock options - $ / shares</t>
  </si>
  <si>
    <t>Granted (in shares)</t>
  </si>
  <si>
    <t>Weighted average grant date fair value of options granted (in dollars per share)</t>
  </si>
  <si>
    <t>Share-Based Payments - Summary of Weighted Average Assumptions (Details)</t>
  </si>
  <si>
    <t>Stock options</t>
  </si>
  <si>
    <t>Expected volatility (as a percent)</t>
  </si>
  <si>
    <t>48.00%</t>
  </si>
  <si>
    <t>53.00%</t>
  </si>
  <si>
    <t>Expected dividends</t>
  </si>
  <si>
    <t>0.00%</t>
  </si>
  <si>
    <t>Expected life (years)</t>
  </si>
  <si>
    <t>6 years</t>
  </si>
  <si>
    <t>6 years 1 month 6 days</t>
  </si>
  <si>
    <t>5 years 9 months 18 days</t>
  </si>
  <si>
    <t>Risk-free interest rate (as a percent)</t>
  </si>
  <si>
    <t>2.80%</t>
  </si>
  <si>
    <t>2.00%</t>
  </si>
  <si>
    <t>2.70%</t>
  </si>
  <si>
    <t>2.10%</t>
  </si>
  <si>
    <t>54.00%</t>
  </si>
  <si>
    <t>49.00%</t>
  </si>
  <si>
    <t>57.00%</t>
  </si>
  <si>
    <t>6 months</t>
  </si>
  <si>
    <t>1.60%</t>
  </si>
  <si>
    <t>0.70%</t>
  </si>
  <si>
    <t>1.40%</t>
  </si>
  <si>
    <t>0.50%</t>
  </si>
  <si>
    <t>Share-Based Payments - Restricted Stock Awards, Narrative (Details) - USD ($) $ in Thousands</t>
  </si>
  <si>
    <t>Mar. 28, 2015</t>
  </si>
  <si>
    <t>Mar. 31, 2017</t>
  </si>
  <si>
    <t>Performance-based restricted stock awards | Awards vesting on the one-year anniversary</t>
  </si>
  <si>
    <t>Award vesting period</t>
  </si>
  <si>
    <t>1 year</t>
  </si>
  <si>
    <t>Performance-based restricted stock awards | Awards vesting on the one-year anniversary of approval from FDA</t>
  </si>
  <si>
    <t>Vesting percentage</t>
  </si>
  <si>
    <t>25.00%</t>
  </si>
  <si>
    <t>Time-based restricted stock awards | Awards vesting on the one-year anniversary</t>
  </si>
  <si>
    <t>Time-based restricted stock awards | Awards vesting on the one-year anniversary of approval from FDA</t>
  </si>
  <si>
    <t>Time-based restricted stock awards | Awards vesting on the quarterly basis</t>
  </si>
  <si>
    <t>Officers | Restricted stock awards</t>
  </si>
  <si>
    <t>Officers | Performance-based restricted stock awards</t>
  </si>
  <si>
    <t>Share-based compensation, shares granted (in shares)</t>
  </si>
  <si>
    <t>Officers | Time-based restricted stock awards</t>
  </si>
  <si>
    <t>Commitments and Contingencies - Schedule of Minimum Lease Payments (Details) $ in Thousands</t>
  </si>
  <si>
    <t>July 1 to December 31, 2018</t>
  </si>
  <si>
    <t>2023 and beyond</t>
  </si>
  <si>
    <t>Total future minimum lease payments</t>
  </si>
  <si>
    <t>Commitments and Contingencies - Operating Leases and Purchase Obligations (Details) $ in Millions</t>
  </si>
  <si>
    <t>Minimum purchase obligation, 2019</t>
  </si>
  <si>
    <t>Minimum purchase obligation, 2020</t>
  </si>
  <si>
    <t>Minimum purchase obligation, 2021</t>
  </si>
  <si>
    <t>Minimum purchase obligation, 2022</t>
  </si>
  <si>
    <t>Commitments and Contingencies - Legal Contingencies (Details) $ in Millions</t>
  </si>
  <si>
    <t>Jan. 30, 2017patent</t>
  </si>
  <si>
    <t>Sep. 10, 2014patent</t>
  </si>
  <si>
    <t>Oct. 31, 2011USD ($)</t>
  </si>
  <si>
    <t>Legal Contingencies</t>
  </si>
  <si>
    <t>Orange Book-listed patents for 40 mg/ml Copaxone | patent</t>
  </si>
  <si>
    <t>Number of patents invalid due to obviousness | patent</t>
  </si>
  <si>
    <t>Amount of security bond required to be posted by company and Sandoz in connection with the litigation</t>
  </si>
  <si>
    <t>Maximum amount of security bond for which the entity shall be responsible in the event of loss of case</t>
  </si>
  <si>
    <t>Subsequent Events (Details) $ in Millions</t>
  </si>
  <si>
    <t>Aug. 02, 2018USD ($)</t>
  </si>
  <si>
    <t>301 Binney Street, Fourth Floor | Subsequent Event</t>
  </si>
  <si>
    <t>Subsequent Event [Line Items]</t>
  </si>
  <si>
    <t>Decrease in rent expense from termination of leas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350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83147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1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19</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1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22</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25</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16</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30</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2417</v>
      </c>
      <c r="C3" s="7" t="n">
        <v>73651</v>
      </c>
    </row>
    <row r="4" spans="1:3">
      <c r="A4" s="4" t="s">
        <v>26</v>
      </c>
      <c r="B4" s="5" t="n">
        <v>228412</v>
      </c>
      <c r="C4" s="5" t="n">
        <v>269017</v>
      </c>
    </row>
    <row r="5" spans="1:3">
      <c r="A5" s="4" t="s">
        <v>27</v>
      </c>
      <c r="B5" s="5" t="n">
        <v>13229</v>
      </c>
      <c r="C5" s="5" t="n">
        <v>15048</v>
      </c>
    </row>
    <row r="6" spans="1:3">
      <c r="A6" s="4" t="s">
        <v>28</v>
      </c>
      <c r="B6" s="5" t="n">
        <v>4392</v>
      </c>
      <c r="C6" s="5" t="n">
        <v>6798</v>
      </c>
    </row>
    <row r="7" spans="1:3">
      <c r="A7" s="4" t="s">
        <v>29</v>
      </c>
      <c r="B7" s="5" t="n">
        <v>0</v>
      </c>
      <c r="C7" s="5" t="n">
        <v>2412</v>
      </c>
    </row>
    <row r="8" spans="1:3">
      <c r="A8" s="4" t="s">
        <v>30</v>
      </c>
      <c r="B8" s="5" t="n">
        <v>328450</v>
      </c>
      <c r="C8" s="5" t="n">
        <v>366926</v>
      </c>
    </row>
    <row r="9" spans="1:3">
      <c r="A9" s="4" t="s">
        <v>31</v>
      </c>
      <c r="B9" s="5" t="n">
        <v>10368</v>
      </c>
      <c r="C9" s="5" t="n">
        <v>37222</v>
      </c>
    </row>
    <row r="10" spans="1:3">
      <c r="A10" s="4" t="s">
        <v>32</v>
      </c>
      <c r="B10" s="5" t="n">
        <v>31867</v>
      </c>
      <c r="C10" s="5" t="n">
        <v>29916</v>
      </c>
    </row>
    <row r="11" spans="1:3">
      <c r="A11" s="4" t="s">
        <v>33</v>
      </c>
      <c r="B11" s="5" t="n">
        <v>20620</v>
      </c>
      <c r="C11" s="5" t="n">
        <v>20620</v>
      </c>
    </row>
    <row r="12" spans="1:3">
      <c r="A12" s="4" t="s">
        <v>34</v>
      </c>
      <c r="B12" s="5" t="n">
        <v>3459</v>
      </c>
      <c r="C12" s="5" t="n">
        <v>4036</v>
      </c>
    </row>
    <row r="13" spans="1:3">
      <c r="A13" s="4" t="s">
        <v>35</v>
      </c>
      <c r="B13" s="5" t="n">
        <v>696</v>
      </c>
      <c r="C13" s="5" t="n">
        <v>711</v>
      </c>
    </row>
    <row r="14" spans="1:3">
      <c r="A14" s="4" t="s">
        <v>36</v>
      </c>
      <c r="B14" s="5" t="n">
        <v>395460</v>
      </c>
      <c r="C14" s="5" t="n">
        <v>459431</v>
      </c>
    </row>
    <row r="15" spans="1:3">
      <c r="A15" s="3" t="s">
        <v>37</v>
      </c>
    </row>
    <row r="16" spans="1:3">
      <c r="A16" s="4" t="s">
        <v>38</v>
      </c>
      <c r="B16" s="5" t="n">
        <v>8513</v>
      </c>
      <c r="C16" s="5" t="n">
        <v>11456</v>
      </c>
    </row>
    <row r="17" spans="1:3">
      <c r="A17" s="4" t="s">
        <v>39</v>
      </c>
      <c r="B17" s="5" t="n">
        <v>15632</v>
      </c>
      <c r="C17" s="5" t="n">
        <v>20528</v>
      </c>
    </row>
    <row r="18" spans="1:3">
      <c r="A18" s="4" t="s">
        <v>40</v>
      </c>
      <c r="B18" s="5" t="n">
        <v>5957</v>
      </c>
      <c r="C18" s="5" t="n">
        <v>9258</v>
      </c>
    </row>
    <row r="19" spans="1:3">
      <c r="A19" s="4" t="s">
        <v>41</v>
      </c>
      <c r="B19" s="5" t="n">
        <v>3469</v>
      </c>
      <c r="C19" s="5" t="n">
        <v>2866</v>
      </c>
    </row>
    <row r="20" spans="1:3">
      <c r="A20" s="4" t="s">
        <v>42</v>
      </c>
      <c r="B20" s="5" t="n">
        <v>15836</v>
      </c>
      <c r="C20" s="5" t="n">
        <v>379</v>
      </c>
    </row>
    <row r="21" spans="1:3">
      <c r="A21" s="4" t="s">
        <v>43</v>
      </c>
      <c r="B21" s="5" t="n">
        <v>49407</v>
      </c>
      <c r="C21" s="5" t="n">
        <v>44487</v>
      </c>
    </row>
    <row r="22" spans="1:3">
      <c r="A22" s="4" t="s">
        <v>44</v>
      </c>
      <c r="B22" s="5" t="n">
        <v>34394</v>
      </c>
      <c r="C22" s="5" t="n">
        <v>30751</v>
      </c>
    </row>
    <row r="23" spans="1:3">
      <c r="A23" s="4" t="s">
        <v>45</v>
      </c>
      <c r="B23" s="5" t="n">
        <v>29968</v>
      </c>
      <c r="C23" s="5" t="n">
        <v>10039</v>
      </c>
    </row>
    <row r="24" spans="1:3">
      <c r="A24" s="4" t="s">
        <v>46</v>
      </c>
      <c r="B24" s="5" t="n">
        <v>113769</v>
      </c>
      <c r="C24" s="5" t="n">
        <v>85277</v>
      </c>
    </row>
    <row r="25" spans="1:3">
      <c r="A25" s="4" t="s">
        <v>47</v>
      </c>
      <c r="B25" s="4" t="s">
        <v>48</v>
      </c>
      <c r="C25" s="4" t="s">
        <v>48</v>
      </c>
    </row>
    <row r="26" spans="1:3">
      <c r="A26" s="3" t="s">
        <v>49</v>
      </c>
    </row>
    <row r="27" spans="1:3">
      <c r="A27" s="4" t="s">
        <v>50</v>
      </c>
      <c r="B27" s="5" t="n">
        <v>8</v>
      </c>
      <c r="C27" s="5" t="n">
        <v>8</v>
      </c>
    </row>
    <row r="28" spans="1:3">
      <c r="A28" s="4" t="s">
        <v>51</v>
      </c>
      <c r="B28" s="5" t="n">
        <v>970379</v>
      </c>
      <c r="C28" s="5" t="n">
        <v>939654</v>
      </c>
    </row>
    <row r="29" spans="1:3">
      <c r="A29" s="4" t="s">
        <v>52</v>
      </c>
      <c r="B29" s="5" t="n">
        <v>-301</v>
      </c>
      <c r="C29" s="5" t="n">
        <v>-140</v>
      </c>
    </row>
    <row r="30" spans="1:3">
      <c r="A30" s="4" t="s">
        <v>53</v>
      </c>
      <c r="B30" s="5" t="n">
        <v>-685281</v>
      </c>
      <c r="C30" s="5" t="n">
        <v>-562254</v>
      </c>
    </row>
    <row r="31" spans="1:3">
      <c r="A31" s="4" t="s">
        <v>54</v>
      </c>
      <c r="B31" s="5" t="n">
        <v>-3114</v>
      </c>
      <c r="C31" s="5" t="n">
        <v>-3114</v>
      </c>
    </row>
    <row r="32" spans="1:3">
      <c r="A32" s="4" t="s">
        <v>55</v>
      </c>
      <c r="B32" s="5" t="n">
        <v>281691</v>
      </c>
      <c r="C32" s="5" t="n">
        <v>374154</v>
      </c>
    </row>
    <row r="33" spans="1:3">
      <c r="A33" s="4" t="s">
        <v>56</v>
      </c>
      <c r="B33" s="7" t="n">
        <v>395460</v>
      </c>
      <c r="C33" s="7" t="n">
        <v>459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6</v>
      </c>
      <c r="B1" s="2" t="s">
        <v>1</v>
      </c>
    </row>
    <row r="2" spans="1:2">
      <c r="B2" s="2" t="s">
        <v>2</v>
      </c>
    </row>
    <row r="3" spans="1:2">
      <c r="A3" s="3" t="s">
        <v>133</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9</v>
      </c>
      <c r="B1" s="2" t="s">
        <v>65</v>
      </c>
      <c r="D1" s="2" t="s">
        <v>1</v>
      </c>
    </row>
    <row r="2" spans="1:6">
      <c r="B2" s="2" t="s">
        <v>2</v>
      </c>
      <c r="C2" s="2" t="s">
        <v>66</v>
      </c>
      <c r="D2" s="2" t="s">
        <v>2</v>
      </c>
      <c r="E2" s="2" t="s">
        <v>66</v>
      </c>
      <c r="F2" s="2" t="s">
        <v>23</v>
      </c>
    </row>
    <row r="3" spans="1:6">
      <c r="A3" s="3" t="s">
        <v>190</v>
      </c>
    </row>
    <row r="4" spans="1:6">
      <c r="A4" s="4" t="s">
        <v>68</v>
      </c>
      <c r="B4" s="7" t="n">
        <v>13031</v>
      </c>
      <c r="C4" s="7" t="n">
        <v>23570</v>
      </c>
      <c r="D4" s="7" t="n">
        <v>17883</v>
      </c>
      <c r="E4" s="7" t="n">
        <v>50184</v>
      </c>
    </row>
    <row r="5" spans="1:6">
      <c r="A5" s="4" t="s">
        <v>191</v>
      </c>
      <c r="B5" s="5" t="n">
        <v>70840</v>
      </c>
      <c r="C5" s="5" t="n">
        <v>38065</v>
      </c>
      <c r="D5" s="5" t="n">
        <v>119842</v>
      </c>
      <c r="E5" s="5" t="n">
        <v>70657</v>
      </c>
    </row>
    <row r="6" spans="1:6">
      <c r="A6" s="4" t="s">
        <v>76</v>
      </c>
      <c r="B6" s="5" t="n">
        <v>69885</v>
      </c>
      <c r="C6" s="5" t="n">
        <v>36908</v>
      </c>
      <c r="D6" s="5" t="n">
        <v>117516</v>
      </c>
      <c r="E6" s="5" t="n">
        <v>68667</v>
      </c>
    </row>
    <row r="7" spans="1:6">
      <c r="A7" s="4" t="s">
        <v>81</v>
      </c>
      <c r="B7" s="5" t="n">
        <v>69611</v>
      </c>
      <c r="C7" s="5" t="n">
        <v>36933</v>
      </c>
      <c r="D7" s="5" t="n">
        <v>117677</v>
      </c>
      <c r="E7" s="5" t="n">
        <v>68758</v>
      </c>
    </row>
    <row r="8" spans="1:6">
      <c r="A8" s="3" t="s">
        <v>192</v>
      </c>
    </row>
    <row r="9" spans="1:6">
      <c r="A9" s="4" t="s">
        <v>193</v>
      </c>
      <c r="B9" s="5" t="n">
        <v>3469</v>
      </c>
      <c r="D9" s="5" t="n">
        <v>3469</v>
      </c>
      <c r="F9" s="7" t="n">
        <v>2866</v>
      </c>
    </row>
    <row r="10" spans="1:6">
      <c r="A10" s="4" t="s">
        <v>194</v>
      </c>
      <c r="B10" s="5" t="n">
        <v>34394</v>
      </c>
      <c r="D10" s="5" t="n">
        <v>34394</v>
      </c>
      <c r="F10" s="5" t="n">
        <v>30751</v>
      </c>
    </row>
    <row r="11" spans="1:6">
      <c r="A11" s="4" t="s">
        <v>53</v>
      </c>
      <c r="B11" s="5" t="n">
        <v>685281</v>
      </c>
      <c r="D11" s="5" t="n">
        <v>685281</v>
      </c>
      <c r="F11" s="5" t="n">
        <v>562254</v>
      </c>
    </row>
    <row r="12" spans="1:6">
      <c r="A12" s="3" t="s">
        <v>195</v>
      </c>
    </row>
    <row r="13" spans="1:6">
      <c r="A13" s="4" t="s">
        <v>76</v>
      </c>
      <c r="B13" s="5" t="n">
        <v>69885</v>
      </c>
      <c r="C13" s="5" t="n">
        <v>36908</v>
      </c>
      <c r="D13" s="5" t="n">
        <v>117516</v>
      </c>
      <c r="E13" s="5" t="n">
        <v>68667</v>
      </c>
    </row>
    <row r="14" spans="1:6">
      <c r="A14" s="4" t="s">
        <v>41</v>
      </c>
      <c r="D14" s="5" t="n">
        <v>1265</v>
      </c>
      <c r="E14" s="5" t="n">
        <v>-46823</v>
      </c>
    </row>
    <row r="15" spans="1:6">
      <c r="A15" s="4" t="s">
        <v>196</v>
      </c>
    </row>
    <row r="16" spans="1:6">
      <c r="A16" s="3" t="s">
        <v>190</v>
      </c>
    </row>
    <row r="17" spans="1:6">
      <c r="A17" s="4" t="s">
        <v>191</v>
      </c>
      <c r="B17" s="5" t="n">
        <v>70652</v>
      </c>
      <c r="D17" s="5" t="n">
        <v>119686</v>
      </c>
    </row>
    <row r="18" spans="1:6">
      <c r="A18" s="4" t="s">
        <v>76</v>
      </c>
      <c r="B18" s="5" t="n">
        <v>69697</v>
      </c>
      <c r="D18" s="5" t="n">
        <v>117360</v>
      </c>
    </row>
    <row r="19" spans="1:6">
      <c r="A19" s="4" t="s">
        <v>81</v>
      </c>
      <c r="B19" s="5" t="n">
        <v>69423</v>
      </c>
      <c r="D19" s="5" t="n">
        <v>117521</v>
      </c>
    </row>
    <row r="20" spans="1:6">
      <c r="A20" s="3" t="s">
        <v>192</v>
      </c>
    </row>
    <row r="21" spans="1:6">
      <c r="A21" s="4" t="s">
        <v>193</v>
      </c>
      <c r="B21" s="5" t="n">
        <v>2816</v>
      </c>
      <c r="D21" s="5" t="n">
        <v>2816</v>
      </c>
    </row>
    <row r="22" spans="1:6">
      <c r="A22" s="4" t="s">
        <v>194</v>
      </c>
      <c r="B22" s="5" t="n">
        <v>29380</v>
      </c>
      <c r="D22" s="5" t="n">
        <v>29380</v>
      </c>
    </row>
    <row r="23" spans="1:6">
      <c r="A23" s="4" t="s">
        <v>53</v>
      </c>
      <c r="B23" s="5" t="n">
        <v>679614</v>
      </c>
      <c r="D23" s="5" t="n">
        <v>679614</v>
      </c>
    </row>
    <row r="24" spans="1:6">
      <c r="A24" s="3" t="s">
        <v>195</v>
      </c>
    </row>
    <row r="25" spans="1:6">
      <c r="A25" s="4" t="s">
        <v>76</v>
      </c>
      <c r="B25" s="5" t="n">
        <v>69697</v>
      </c>
      <c r="D25" s="5" t="n">
        <v>117360</v>
      </c>
    </row>
    <row r="26" spans="1:6">
      <c r="A26" s="4" t="s">
        <v>41</v>
      </c>
      <c r="D26" s="5" t="n">
        <v>1421</v>
      </c>
    </row>
    <row r="27" spans="1:6">
      <c r="A27" s="4" t="s">
        <v>197</v>
      </c>
    </row>
    <row r="28" spans="1:6">
      <c r="A28" s="3" t="s">
        <v>198</v>
      </c>
    </row>
    <row r="29" spans="1:6">
      <c r="A29" s="4" t="s">
        <v>199</v>
      </c>
      <c r="F29" s="7" t="n">
        <v>5500</v>
      </c>
    </row>
    <row r="30" spans="1:6">
      <c r="A30" s="3" t="s">
        <v>190</v>
      </c>
    </row>
    <row r="31" spans="1:6">
      <c r="A31" s="4" t="s">
        <v>191</v>
      </c>
      <c r="B31" s="5" t="n">
        <v>188</v>
      </c>
      <c r="D31" s="5" t="n">
        <v>156</v>
      </c>
    </row>
    <row r="32" spans="1:6">
      <c r="A32" s="4" t="s">
        <v>76</v>
      </c>
      <c r="B32" s="5" t="n">
        <v>188</v>
      </c>
      <c r="D32" s="5" t="n">
        <v>156</v>
      </c>
    </row>
    <row r="33" spans="1:6">
      <c r="A33" s="4" t="s">
        <v>81</v>
      </c>
      <c r="B33" s="5" t="n">
        <v>188</v>
      </c>
      <c r="D33" s="5" t="n">
        <v>156</v>
      </c>
    </row>
    <row r="34" spans="1:6">
      <c r="A34" s="3" t="s">
        <v>192</v>
      </c>
    </row>
    <row r="35" spans="1:6">
      <c r="A35" s="4" t="s">
        <v>193</v>
      </c>
      <c r="B35" s="5" t="n">
        <v>653</v>
      </c>
      <c r="D35" s="5" t="n">
        <v>653</v>
      </c>
    </row>
    <row r="36" spans="1:6">
      <c r="A36" s="4" t="s">
        <v>194</v>
      </c>
      <c r="B36" s="5" t="n">
        <v>5014</v>
      </c>
      <c r="D36" s="5" t="n">
        <v>5014</v>
      </c>
    </row>
    <row r="37" spans="1:6">
      <c r="A37" s="4" t="s">
        <v>53</v>
      </c>
      <c r="B37" s="5" t="n">
        <v>5667</v>
      </c>
      <c r="D37" s="5" t="n">
        <v>5667</v>
      </c>
    </row>
    <row r="38" spans="1:6">
      <c r="A38" s="3" t="s">
        <v>195</v>
      </c>
    </row>
    <row r="39" spans="1:6">
      <c r="A39" s="4" t="s">
        <v>76</v>
      </c>
      <c r="B39" s="5" t="n">
        <v>188</v>
      </c>
      <c r="D39" s="5" t="n">
        <v>156</v>
      </c>
    </row>
    <row r="40" spans="1:6">
      <c r="A40" s="4" t="s">
        <v>41</v>
      </c>
      <c r="D40" s="5" t="n">
        <v>-156</v>
      </c>
    </row>
    <row r="41" spans="1:6">
      <c r="A41" s="4" t="s">
        <v>83</v>
      </c>
    </row>
    <row r="42" spans="1:6">
      <c r="A42" s="3" t="s">
        <v>190</v>
      </c>
    </row>
    <row r="43" spans="1:6">
      <c r="A43" s="4" t="s">
        <v>68</v>
      </c>
      <c r="B43" s="5" t="n">
        <v>1252</v>
      </c>
      <c r="C43" s="7" t="n">
        <v>4430</v>
      </c>
      <c r="D43" s="5" t="n">
        <v>2583</v>
      </c>
      <c r="E43" s="7" t="n">
        <v>7640</v>
      </c>
    </row>
    <row r="44" spans="1:6">
      <c r="A44" s="4" t="s">
        <v>200</v>
      </c>
    </row>
    <row r="45" spans="1:6">
      <c r="A45" s="3" t="s">
        <v>190</v>
      </c>
    </row>
    <row r="46" spans="1:6">
      <c r="A46" s="4" t="s">
        <v>68</v>
      </c>
      <c r="B46" s="5" t="n">
        <v>1440</v>
      </c>
      <c r="D46" s="5" t="n">
        <v>2739</v>
      </c>
    </row>
    <row r="47" spans="1:6">
      <c r="A47" s="4" t="s">
        <v>201</v>
      </c>
    </row>
    <row r="48" spans="1:6">
      <c r="A48" s="3" t="s">
        <v>190</v>
      </c>
    </row>
    <row r="49" spans="1:6">
      <c r="A49" s="4" t="s">
        <v>68</v>
      </c>
      <c r="B49" s="7" t="n">
        <v>-188</v>
      </c>
      <c r="D49" s="7" t="n">
        <v>-15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2</v>
      </c>
      <c r="B1" s="2" t="s">
        <v>203</v>
      </c>
      <c r="C1" s="2" t="s">
        <v>204</v>
      </c>
      <c r="D1" s="2" t="s">
        <v>2</v>
      </c>
    </row>
    <row r="2" spans="1:4">
      <c r="A2" s="4" t="s">
        <v>205</v>
      </c>
    </row>
    <row r="3" spans="1:4">
      <c r="A3" s="3" t="s">
        <v>206</v>
      </c>
    </row>
    <row r="4" spans="1:4">
      <c r="A4" s="4" t="s">
        <v>207</v>
      </c>
      <c r="D4" s="4" t="s">
        <v>208</v>
      </c>
    </row>
    <row r="5" spans="1:4">
      <c r="A5" s="4" t="s">
        <v>209</v>
      </c>
    </row>
    <row r="6" spans="1:4">
      <c r="A6" s="3" t="s">
        <v>206</v>
      </c>
    </row>
    <row r="7" spans="1:4">
      <c r="A7" s="4" t="s">
        <v>207</v>
      </c>
      <c r="B7" s="4" t="s">
        <v>208</v>
      </c>
      <c r="C7" s="4" t="s">
        <v>208</v>
      </c>
      <c r="D7" s="4" t="s">
        <v>20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65</v>
      </c>
      <c r="D1" s="2" t="s">
        <v>1</v>
      </c>
    </row>
    <row r="2" spans="1:5">
      <c r="B2" s="2" t="s">
        <v>2</v>
      </c>
      <c r="C2" s="2" t="s">
        <v>66</v>
      </c>
      <c r="D2" s="2" t="s">
        <v>2</v>
      </c>
      <c r="E2" s="2" t="s">
        <v>66</v>
      </c>
    </row>
    <row r="3" spans="1:5">
      <c r="A3" s="4" t="s">
        <v>211</v>
      </c>
    </row>
    <row r="4" spans="1:5">
      <c r="A4" s="3" t="s">
        <v>212</v>
      </c>
    </row>
    <row r="5" spans="1:5">
      <c r="A5" s="4" t="s">
        <v>213</v>
      </c>
      <c r="B5" s="5" t="n">
        <v>2798</v>
      </c>
      <c r="C5" s="5" t="n">
        <v>4784</v>
      </c>
      <c r="D5" s="5" t="n">
        <v>3217</v>
      </c>
      <c r="E5" s="5" t="n">
        <v>4273</v>
      </c>
    </row>
    <row r="6" spans="1:5">
      <c r="A6" s="4" t="s">
        <v>214</v>
      </c>
    </row>
    <row r="7" spans="1:5">
      <c r="A7" s="3" t="s">
        <v>212</v>
      </c>
    </row>
    <row r="8" spans="1:5">
      <c r="A8" s="4" t="s">
        <v>213</v>
      </c>
      <c r="B8" s="5" t="n">
        <v>854</v>
      </c>
      <c r="C8" s="5" t="n">
        <v>1467</v>
      </c>
      <c r="D8" s="5" t="n">
        <v>778</v>
      </c>
      <c r="E8" s="5" t="n">
        <v>154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5</v>
      </c>
      <c r="B1" s="2" t="s">
        <v>65</v>
      </c>
    </row>
    <row r="2" spans="1:4">
      <c r="B2" s="2" t="s">
        <v>2</v>
      </c>
      <c r="C2" s="2" t="s">
        <v>66</v>
      </c>
      <c r="D2" s="2" t="s">
        <v>23</v>
      </c>
    </row>
    <row r="3" spans="1:4">
      <c r="A3" s="3" t="s">
        <v>149</v>
      </c>
    </row>
    <row r="4" spans="1:4">
      <c r="A4" s="4" t="s">
        <v>216</v>
      </c>
      <c r="B4" s="7" t="n">
        <v>2300000</v>
      </c>
      <c r="D4" s="7" t="n">
        <v>11300000</v>
      </c>
    </row>
    <row r="5" spans="1:4">
      <c r="A5" s="4" t="s">
        <v>217</v>
      </c>
      <c r="B5" s="5" t="n">
        <v>0</v>
      </c>
      <c r="C5" s="7" t="n">
        <v>0</v>
      </c>
    </row>
    <row r="6" spans="1:4">
      <c r="A6" s="4" t="s">
        <v>218</v>
      </c>
      <c r="B6" s="5" t="n">
        <v>0</v>
      </c>
    </row>
    <row r="7" spans="1:4">
      <c r="A7" s="4" t="s">
        <v>219</v>
      </c>
    </row>
    <row r="8" spans="1:4">
      <c r="A8" s="3" t="s">
        <v>149</v>
      </c>
    </row>
    <row r="9" spans="1:4">
      <c r="A9" s="4" t="s">
        <v>220</v>
      </c>
      <c r="B9" s="5" t="n">
        <v>60012000</v>
      </c>
      <c r="D9" s="5" t="n">
        <v>49204000</v>
      </c>
    </row>
    <row r="10" spans="1:4">
      <c r="A10" s="4" t="s">
        <v>221</v>
      </c>
    </row>
    <row r="11" spans="1:4">
      <c r="A11" s="3" t="s">
        <v>149</v>
      </c>
    </row>
    <row r="12" spans="1:4">
      <c r="A12" s="4" t="s">
        <v>220</v>
      </c>
      <c r="B12" s="5" t="n">
        <v>2250000</v>
      </c>
      <c r="D12" s="5" t="n">
        <v>11250000</v>
      </c>
    </row>
    <row r="13" spans="1:4">
      <c r="A13" s="4" t="s">
        <v>222</v>
      </c>
    </row>
    <row r="14" spans="1:4">
      <c r="A14" s="3" t="s">
        <v>149</v>
      </c>
    </row>
    <row r="15" spans="1:4">
      <c r="A15" s="4" t="s">
        <v>220</v>
      </c>
      <c r="B15" s="5" t="n">
        <v>9990000</v>
      </c>
      <c r="D15" s="5" t="n">
        <v>18181000</v>
      </c>
    </row>
    <row r="16" spans="1:4">
      <c r="A16" s="4" t="s">
        <v>223</v>
      </c>
    </row>
    <row r="17" spans="1:4">
      <c r="A17" s="3" t="s">
        <v>149</v>
      </c>
    </row>
    <row r="18" spans="1:4">
      <c r="A18" s="4" t="s">
        <v>220</v>
      </c>
      <c r="B18" s="5" t="n">
        <v>108282000</v>
      </c>
      <c r="D18" s="5" t="n">
        <v>148874000</v>
      </c>
    </row>
    <row r="19" spans="1:4">
      <c r="A19" s="4" t="s">
        <v>224</v>
      </c>
    </row>
    <row r="20" spans="1:4">
      <c r="A20" s="3" t="s">
        <v>149</v>
      </c>
    </row>
    <row r="21" spans="1:4">
      <c r="A21" s="4" t="s">
        <v>220</v>
      </c>
      <c r="B21" s="5" t="n">
        <v>9735000</v>
      </c>
      <c r="D21" s="5" t="n">
        <v>7794000</v>
      </c>
    </row>
    <row r="22" spans="1:4">
      <c r="A22" s="4" t="s">
        <v>225</v>
      </c>
    </row>
    <row r="23" spans="1:4">
      <c r="A23" s="3" t="s">
        <v>149</v>
      </c>
    </row>
    <row r="24" spans="1:4">
      <c r="A24" s="4" t="s">
        <v>220</v>
      </c>
      <c r="B24" s="5" t="n">
        <v>86532000</v>
      </c>
      <c r="D24" s="5" t="n">
        <v>108630000</v>
      </c>
    </row>
    <row r="25" spans="1:4">
      <c r="A25" s="4" t="s">
        <v>226</v>
      </c>
    </row>
    <row r="26" spans="1:4">
      <c r="A26" s="3" t="s">
        <v>149</v>
      </c>
    </row>
    <row r="27" spans="1:4">
      <c r="A27" s="4" t="s">
        <v>220</v>
      </c>
      <c r="B27" s="5" t="n">
        <v>24241000</v>
      </c>
      <c r="D27" s="5" t="n">
        <v>22760000</v>
      </c>
    </row>
    <row r="28" spans="1:4">
      <c r="A28" s="4" t="s">
        <v>227</v>
      </c>
    </row>
    <row r="29" spans="1:4">
      <c r="A29" s="3" t="s">
        <v>149</v>
      </c>
    </row>
    <row r="30" spans="1:4">
      <c r="A30" s="4" t="s">
        <v>220</v>
      </c>
      <c r="B30" s="5" t="n">
        <v>301042000</v>
      </c>
      <c r="D30" s="5" t="n">
        <v>366693000</v>
      </c>
    </row>
    <row r="31" spans="1:4">
      <c r="A31" s="4" t="s">
        <v>228</v>
      </c>
    </row>
    <row r="32" spans="1:4">
      <c r="A32" s="3" t="s">
        <v>149</v>
      </c>
    </row>
    <row r="33" spans="1:4">
      <c r="A33" s="4" t="s">
        <v>220</v>
      </c>
      <c r="B33" s="5" t="n">
        <v>60012000</v>
      </c>
      <c r="D33" s="5" t="n">
        <v>49204000</v>
      </c>
    </row>
    <row r="34" spans="1:4">
      <c r="A34" s="4" t="s">
        <v>229</v>
      </c>
    </row>
    <row r="35" spans="1:4">
      <c r="A35" s="3" t="s">
        <v>149</v>
      </c>
    </row>
    <row r="36" spans="1:4">
      <c r="A36" s="4" t="s">
        <v>220</v>
      </c>
      <c r="B36" s="5" t="n">
        <v>60012000</v>
      </c>
      <c r="D36" s="5" t="n">
        <v>49204000</v>
      </c>
    </row>
    <row r="37" spans="1:4">
      <c r="A37" s="4" t="s">
        <v>230</v>
      </c>
    </row>
    <row r="38" spans="1:4">
      <c r="A38" s="3" t="s">
        <v>149</v>
      </c>
    </row>
    <row r="39" spans="1:4">
      <c r="A39" s="4" t="s">
        <v>220</v>
      </c>
      <c r="B39" s="5" t="n">
        <v>0</v>
      </c>
      <c r="D39" s="5" t="n">
        <v>0</v>
      </c>
    </row>
    <row r="40" spans="1:4">
      <c r="A40" s="4" t="s">
        <v>231</v>
      </c>
    </row>
    <row r="41" spans="1:4">
      <c r="A41" s="3" t="s">
        <v>149</v>
      </c>
    </row>
    <row r="42" spans="1:4">
      <c r="A42" s="4" t="s">
        <v>220</v>
      </c>
      <c r="B42" s="5" t="n">
        <v>0</v>
      </c>
      <c r="D42" s="5" t="n">
        <v>0</v>
      </c>
    </row>
    <row r="43" spans="1:4">
      <c r="A43" s="4" t="s">
        <v>232</v>
      </c>
    </row>
    <row r="44" spans="1:4">
      <c r="A44" s="3" t="s">
        <v>149</v>
      </c>
    </row>
    <row r="45" spans="1:4">
      <c r="A45" s="4" t="s">
        <v>220</v>
      </c>
      <c r="B45" s="5" t="n">
        <v>0</v>
      </c>
      <c r="D45" s="5" t="n">
        <v>0</v>
      </c>
    </row>
    <row r="46" spans="1:4">
      <c r="A46" s="4" t="s">
        <v>233</v>
      </c>
    </row>
    <row r="47" spans="1:4">
      <c r="A47" s="3" t="s">
        <v>149</v>
      </c>
    </row>
    <row r="48" spans="1:4">
      <c r="A48" s="4" t="s">
        <v>220</v>
      </c>
      <c r="B48" s="5" t="n">
        <v>0</v>
      </c>
      <c r="D48" s="5" t="n">
        <v>0</v>
      </c>
    </row>
    <row r="49" spans="1:4">
      <c r="A49" s="4" t="s">
        <v>234</v>
      </c>
    </row>
    <row r="50" spans="1:4">
      <c r="A50" s="3" t="s">
        <v>149</v>
      </c>
    </row>
    <row r="51" spans="1:4">
      <c r="A51" s="4" t="s">
        <v>220</v>
      </c>
      <c r="B51" s="5" t="n">
        <v>0</v>
      </c>
      <c r="D51" s="5" t="n">
        <v>0</v>
      </c>
    </row>
    <row r="52" spans="1:4">
      <c r="A52" s="4" t="s">
        <v>235</v>
      </c>
    </row>
    <row r="53" spans="1:4">
      <c r="A53" s="3" t="s">
        <v>149</v>
      </c>
    </row>
    <row r="54" spans="1:4">
      <c r="A54" s="4" t="s">
        <v>220</v>
      </c>
      <c r="B54" s="5" t="n">
        <v>0</v>
      </c>
      <c r="D54" s="5" t="n">
        <v>0</v>
      </c>
    </row>
    <row r="55" spans="1:4">
      <c r="A55" s="4" t="s">
        <v>236</v>
      </c>
    </row>
    <row r="56" spans="1:4">
      <c r="A56" s="3" t="s">
        <v>149</v>
      </c>
    </row>
    <row r="57" spans="1:4">
      <c r="A57" s="4" t="s">
        <v>220</v>
      </c>
      <c r="B57" s="5" t="n">
        <v>241030000</v>
      </c>
      <c r="D57" s="5" t="n">
        <v>317489000</v>
      </c>
    </row>
    <row r="58" spans="1:4">
      <c r="A58" s="4" t="s">
        <v>237</v>
      </c>
    </row>
    <row r="59" spans="1:4">
      <c r="A59" s="3" t="s">
        <v>149</v>
      </c>
    </row>
    <row r="60" spans="1:4">
      <c r="A60" s="4" t="s">
        <v>220</v>
      </c>
      <c r="B60" s="5" t="n">
        <v>0</v>
      </c>
      <c r="D60" s="5" t="n">
        <v>0</v>
      </c>
    </row>
    <row r="61" spans="1:4">
      <c r="A61" s="4" t="s">
        <v>238</v>
      </c>
    </row>
    <row r="62" spans="1:4">
      <c r="A62" s="3" t="s">
        <v>149</v>
      </c>
    </row>
    <row r="63" spans="1:4">
      <c r="A63" s="4" t="s">
        <v>220</v>
      </c>
      <c r="B63" s="5" t="n">
        <v>2250000</v>
      </c>
      <c r="D63" s="5" t="n">
        <v>11250000</v>
      </c>
    </row>
    <row r="64" spans="1:4">
      <c r="A64" s="4" t="s">
        <v>239</v>
      </c>
    </row>
    <row r="65" spans="1:4">
      <c r="A65" s="3" t="s">
        <v>149</v>
      </c>
    </row>
    <row r="66" spans="1:4">
      <c r="A66" s="4" t="s">
        <v>220</v>
      </c>
      <c r="B66" s="5" t="n">
        <v>9990000</v>
      </c>
      <c r="D66" s="5" t="n">
        <v>18181000</v>
      </c>
    </row>
    <row r="67" spans="1:4">
      <c r="A67" s="4" t="s">
        <v>240</v>
      </c>
    </row>
    <row r="68" spans="1:4">
      <c r="A68" s="3" t="s">
        <v>149</v>
      </c>
    </row>
    <row r="69" spans="1:4">
      <c r="A69" s="4" t="s">
        <v>220</v>
      </c>
      <c r="B69" s="5" t="n">
        <v>108282000</v>
      </c>
      <c r="D69" s="5" t="n">
        <v>148874000</v>
      </c>
    </row>
    <row r="70" spans="1:4">
      <c r="A70" s="4" t="s">
        <v>241</v>
      </c>
    </row>
    <row r="71" spans="1:4">
      <c r="A71" s="3" t="s">
        <v>149</v>
      </c>
    </row>
    <row r="72" spans="1:4">
      <c r="A72" s="4" t="s">
        <v>220</v>
      </c>
      <c r="B72" s="5" t="n">
        <v>9735000</v>
      </c>
      <c r="D72" s="5" t="n">
        <v>7794000</v>
      </c>
    </row>
    <row r="73" spans="1:4">
      <c r="A73" s="4" t="s">
        <v>242</v>
      </c>
    </row>
    <row r="74" spans="1:4">
      <c r="A74" s="3" t="s">
        <v>149</v>
      </c>
    </row>
    <row r="75" spans="1:4">
      <c r="A75" s="4" t="s">
        <v>220</v>
      </c>
      <c r="B75" s="5" t="n">
        <v>86532000</v>
      </c>
      <c r="D75" s="5" t="n">
        <v>108630000</v>
      </c>
    </row>
    <row r="76" spans="1:4">
      <c r="A76" s="4" t="s">
        <v>243</v>
      </c>
    </row>
    <row r="77" spans="1:4">
      <c r="A77" s="3" t="s">
        <v>149</v>
      </c>
    </row>
    <row r="78" spans="1:4">
      <c r="A78" s="4" t="s">
        <v>220</v>
      </c>
      <c r="B78" s="5" t="n">
        <v>24241000</v>
      </c>
      <c r="D78" s="5" t="n">
        <v>22760000</v>
      </c>
    </row>
    <row r="79" spans="1:4">
      <c r="A79" s="4" t="s">
        <v>244</v>
      </c>
    </row>
    <row r="80" spans="1:4">
      <c r="A80" s="3" t="s">
        <v>149</v>
      </c>
    </row>
    <row r="81" spans="1:4">
      <c r="A81" s="4" t="s">
        <v>220</v>
      </c>
      <c r="B81" s="5" t="n">
        <v>0</v>
      </c>
      <c r="D81" s="5" t="n">
        <v>0</v>
      </c>
    </row>
    <row r="82" spans="1:4">
      <c r="A82" s="4" t="s">
        <v>245</v>
      </c>
    </row>
    <row r="83" spans="1:4">
      <c r="A83" s="3" t="s">
        <v>149</v>
      </c>
    </row>
    <row r="84" spans="1:4">
      <c r="A84" s="4" t="s">
        <v>220</v>
      </c>
      <c r="B84" s="5" t="n">
        <v>0</v>
      </c>
      <c r="D84" s="5" t="n">
        <v>0</v>
      </c>
    </row>
    <row r="85" spans="1:4">
      <c r="A85" s="4" t="s">
        <v>246</v>
      </c>
    </row>
    <row r="86" spans="1:4">
      <c r="A86" s="3" t="s">
        <v>149</v>
      </c>
    </row>
    <row r="87" spans="1:4">
      <c r="A87" s="4" t="s">
        <v>220</v>
      </c>
      <c r="B87" s="5" t="n">
        <v>0</v>
      </c>
      <c r="D87" s="5" t="n">
        <v>0</v>
      </c>
    </row>
    <row r="88" spans="1:4">
      <c r="A88" s="4" t="s">
        <v>247</v>
      </c>
    </row>
    <row r="89" spans="1:4">
      <c r="A89" s="3" t="s">
        <v>149</v>
      </c>
    </row>
    <row r="90" spans="1:4">
      <c r="A90" s="4" t="s">
        <v>220</v>
      </c>
      <c r="B90" s="5" t="n">
        <v>0</v>
      </c>
      <c r="D90" s="5" t="n">
        <v>0</v>
      </c>
    </row>
    <row r="91" spans="1:4">
      <c r="A91" s="4" t="s">
        <v>248</v>
      </c>
    </row>
    <row r="92" spans="1:4">
      <c r="A92" s="3" t="s">
        <v>149</v>
      </c>
    </row>
    <row r="93" spans="1:4">
      <c r="A93" s="4" t="s">
        <v>220</v>
      </c>
      <c r="B93" s="5" t="n">
        <v>0</v>
      </c>
      <c r="D93" s="5" t="n">
        <v>0</v>
      </c>
    </row>
    <row r="94" spans="1:4">
      <c r="A94" s="4" t="s">
        <v>249</v>
      </c>
    </row>
    <row r="95" spans="1:4">
      <c r="A95" s="3" t="s">
        <v>149</v>
      </c>
    </row>
    <row r="96" spans="1:4">
      <c r="A96" s="4" t="s">
        <v>220</v>
      </c>
      <c r="B96" s="5" t="n">
        <v>0</v>
      </c>
      <c r="D96" s="5" t="n">
        <v>0</v>
      </c>
    </row>
    <row r="97" spans="1:4">
      <c r="A97" s="4" t="s">
        <v>250</v>
      </c>
    </row>
    <row r="98" spans="1:4">
      <c r="A98" s="3" t="s">
        <v>149</v>
      </c>
    </row>
    <row r="99" spans="1:4">
      <c r="A99" s="4" t="s">
        <v>220</v>
      </c>
      <c r="B99" s="5" t="n">
        <v>0</v>
      </c>
      <c r="D99" s="5" t="n">
        <v>0</v>
      </c>
    </row>
    <row r="100" spans="1:4">
      <c r="A100" s="4" t="s">
        <v>251</v>
      </c>
    </row>
    <row r="101" spans="1:4">
      <c r="A101" s="3" t="s">
        <v>149</v>
      </c>
    </row>
    <row r="102" spans="1:4">
      <c r="A102" s="4" t="s">
        <v>220</v>
      </c>
      <c r="B102" s="7" t="n">
        <v>0</v>
      </c>
      <c r="D102"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2</v>
      </c>
      <c r="B1" s="2" t="s">
        <v>2</v>
      </c>
      <c r="C1" s="2" t="s">
        <v>23</v>
      </c>
      <c r="D1" s="2" t="s">
        <v>66</v>
      </c>
    </row>
    <row r="2" spans="1:4">
      <c r="A2" s="3" t="s">
        <v>253</v>
      </c>
    </row>
    <row r="3" spans="1:4">
      <c r="A3" s="4" t="s">
        <v>25</v>
      </c>
      <c r="B3" s="7" t="n">
        <v>82417</v>
      </c>
      <c r="C3" s="7" t="n">
        <v>73651</v>
      </c>
      <c r="D3" s="7" t="n">
        <v>110841</v>
      </c>
    </row>
    <row r="4" spans="1:4">
      <c r="A4" s="4" t="s">
        <v>254</v>
      </c>
      <c r="B4" s="5" t="n">
        <v>82417</v>
      </c>
      <c r="C4" s="5" t="n">
        <v>73651</v>
      </c>
    </row>
    <row r="5" spans="1:4">
      <c r="A5" s="4" t="s">
        <v>255</v>
      </c>
      <c r="B5" s="5" t="n">
        <v>321498</v>
      </c>
      <c r="C5" s="5" t="n">
        <v>380030</v>
      </c>
    </row>
    <row r="6" spans="1:4">
      <c r="A6" s="4" t="s">
        <v>256</v>
      </c>
      <c r="B6" s="5" t="n">
        <v>321197</v>
      </c>
      <c r="C6" s="5" t="n">
        <v>379890</v>
      </c>
    </row>
    <row r="7" spans="1:4">
      <c r="A7" s="4" t="s">
        <v>257</v>
      </c>
      <c r="B7" s="5" t="n">
        <v>239081</v>
      </c>
      <c r="C7" s="5" t="n">
        <v>306379</v>
      </c>
    </row>
    <row r="8" spans="1:4">
      <c r="A8" s="4" t="s">
        <v>258</v>
      </c>
      <c r="B8" s="5" t="n">
        <v>44</v>
      </c>
      <c r="C8" s="5" t="n">
        <v>69</v>
      </c>
    </row>
    <row r="9" spans="1:4">
      <c r="A9" s="4" t="s">
        <v>259</v>
      </c>
      <c r="B9" s="5" t="n">
        <v>345</v>
      </c>
      <c r="C9" s="5" t="n">
        <v>209</v>
      </c>
    </row>
    <row r="10" spans="1:4">
      <c r="A10" s="4" t="s">
        <v>260</v>
      </c>
      <c r="B10" s="5" t="n">
        <v>238780</v>
      </c>
      <c r="C10" s="5" t="n">
        <v>306239</v>
      </c>
    </row>
    <row r="11" spans="1:4">
      <c r="A11" s="4" t="s">
        <v>261</v>
      </c>
    </row>
    <row r="12" spans="1:4">
      <c r="A12" s="3" t="s">
        <v>253</v>
      </c>
    </row>
    <row r="13" spans="1:4">
      <c r="A13" s="4" t="s">
        <v>25</v>
      </c>
      <c r="B13" s="5" t="n">
        <v>82417</v>
      </c>
      <c r="C13" s="5" t="n">
        <v>73651</v>
      </c>
    </row>
    <row r="14" spans="1:4">
      <c r="A14" s="4" t="s">
        <v>254</v>
      </c>
      <c r="B14" s="5" t="n">
        <v>82417</v>
      </c>
      <c r="C14" s="5" t="n">
        <v>73651</v>
      </c>
    </row>
    <row r="15" spans="1:4">
      <c r="A15" s="4" t="s">
        <v>262</v>
      </c>
    </row>
    <row r="16" spans="1:4">
      <c r="A16" s="3" t="s">
        <v>253</v>
      </c>
    </row>
    <row r="17" spans="1:4">
      <c r="A17" s="4" t="s">
        <v>263</v>
      </c>
      <c r="B17" s="5" t="n">
        <v>9989</v>
      </c>
      <c r="C17" s="5" t="n">
        <v>18186</v>
      </c>
    </row>
    <row r="18" spans="1:4">
      <c r="A18" s="4" t="s">
        <v>264</v>
      </c>
      <c r="B18" s="5" t="n">
        <v>1</v>
      </c>
      <c r="C18" s="5" t="n">
        <v>0</v>
      </c>
    </row>
    <row r="19" spans="1:4">
      <c r="A19" s="4" t="s">
        <v>265</v>
      </c>
      <c r="B19" s="5" t="n">
        <v>0</v>
      </c>
      <c r="C19" s="5" t="n">
        <v>5</v>
      </c>
    </row>
    <row r="20" spans="1:4">
      <c r="A20" s="4" t="s">
        <v>266</v>
      </c>
      <c r="B20" s="5" t="n">
        <v>9990</v>
      </c>
      <c r="C20" s="5" t="n">
        <v>18181</v>
      </c>
    </row>
    <row r="21" spans="1:4">
      <c r="A21" s="4" t="s">
        <v>267</v>
      </c>
    </row>
    <row r="22" spans="1:4">
      <c r="A22" s="3" t="s">
        <v>253</v>
      </c>
    </row>
    <row r="23" spans="1:4">
      <c r="A23" s="4" t="s">
        <v>263</v>
      </c>
      <c r="B23" s="5" t="n">
        <v>108574</v>
      </c>
      <c r="C23" s="5" t="n">
        <v>118541</v>
      </c>
    </row>
    <row r="24" spans="1:4">
      <c r="A24" s="4" t="s">
        <v>264</v>
      </c>
      <c r="B24" s="5" t="n">
        <v>2</v>
      </c>
      <c r="C24" s="5" t="n">
        <v>3</v>
      </c>
    </row>
    <row r="25" spans="1:4">
      <c r="A25" s="4" t="s">
        <v>265</v>
      </c>
      <c r="B25" s="5" t="n">
        <v>294</v>
      </c>
      <c r="C25" s="5" t="n">
        <v>115</v>
      </c>
    </row>
    <row r="26" spans="1:4">
      <c r="A26" s="4" t="s">
        <v>266</v>
      </c>
      <c r="B26" s="5" t="n">
        <v>108282</v>
      </c>
      <c r="C26" s="5" t="n">
        <v>118429</v>
      </c>
    </row>
    <row r="27" spans="1:4">
      <c r="A27" s="4" t="s">
        <v>268</v>
      </c>
      <c r="C27" s="5" t="n">
        <v>30487</v>
      </c>
    </row>
    <row r="28" spans="1:4">
      <c r="A28" s="4" t="s">
        <v>269</v>
      </c>
      <c r="C28" s="5" t="n">
        <v>1</v>
      </c>
    </row>
    <row r="29" spans="1:4">
      <c r="A29" s="4" t="s">
        <v>270</v>
      </c>
      <c r="C29" s="5" t="n">
        <v>43</v>
      </c>
    </row>
    <row r="30" spans="1:4">
      <c r="A30" s="4" t="s">
        <v>271</v>
      </c>
      <c r="C30" s="5" t="n">
        <v>30445</v>
      </c>
    </row>
    <row r="31" spans="1:4">
      <c r="A31" s="4" t="s">
        <v>272</v>
      </c>
    </row>
    <row r="32" spans="1:4">
      <c r="A32" s="3" t="s">
        <v>253</v>
      </c>
    </row>
    <row r="33" spans="1:4">
      <c r="A33" s="4" t="s">
        <v>263</v>
      </c>
      <c r="B33" s="5" t="n">
        <v>9735</v>
      </c>
      <c r="C33" s="5" t="n">
        <v>6501</v>
      </c>
    </row>
    <row r="34" spans="1:4">
      <c r="A34" s="4" t="s">
        <v>264</v>
      </c>
      <c r="B34" s="5" t="n">
        <v>0</v>
      </c>
      <c r="C34" s="5" t="n">
        <v>0</v>
      </c>
    </row>
    <row r="35" spans="1:4">
      <c r="A35" s="4" t="s">
        <v>265</v>
      </c>
      <c r="B35" s="5" t="n">
        <v>0</v>
      </c>
      <c r="C35" s="5" t="n">
        <v>0</v>
      </c>
    </row>
    <row r="36" spans="1:4">
      <c r="A36" s="4" t="s">
        <v>266</v>
      </c>
      <c r="B36" s="5" t="n">
        <v>9735</v>
      </c>
      <c r="C36" s="5" t="n">
        <v>6501</v>
      </c>
    </row>
    <row r="37" spans="1:4">
      <c r="A37" s="4" t="s">
        <v>268</v>
      </c>
      <c r="C37" s="5" t="n">
        <v>1297</v>
      </c>
    </row>
    <row r="38" spans="1:4">
      <c r="A38" s="4" t="s">
        <v>269</v>
      </c>
      <c r="C38" s="5" t="n">
        <v>0</v>
      </c>
    </row>
    <row r="39" spans="1:4">
      <c r="A39" s="4" t="s">
        <v>270</v>
      </c>
      <c r="C39" s="5" t="n">
        <v>4</v>
      </c>
    </row>
    <row r="40" spans="1:4">
      <c r="A40" s="4" t="s">
        <v>271</v>
      </c>
      <c r="C40" s="5" t="n">
        <v>1293</v>
      </c>
    </row>
    <row r="41" spans="1:4">
      <c r="A41" s="4" t="s">
        <v>273</v>
      </c>
    </row>
    <row r="42" spans="1:4">
      <c r="A42" s="3" t="s">
        <v>253</v>
      </c>
    </row>
    <row r="43" spans="1:4">
      <c r="A43" s="4" t="s">
        <v>263</v>
      </c>
      <c r="B43" s="5" t="n">
        <v>86491</v>
      </c>
      <c r="C43" s="5" t="n">
        <v>108573</v>
      </c>
    </row>
    <row r="44" spans="1:4">
      <c r="A44" s="4" t="s">
        <v>264</v>
      </c>
      <c r="B44" s="5" t="n">
        <v>41</v>
      </c>
      <c r="C44" s="5" t="n">
        <v>65</v>
      </c>
    </row>
    <row r="45" spans="1:4">
      <c r="A45" s="4" t="s">
        <v>265</v>
      </c>
      <c r="B45" s="5" t="n">
        <v>0</v>
      </c>
      <c r="C45" s="5" t="n">
        <v>8</v>
      </c>
    </row>
    <row r="46" spans="1:4">
      <c r="A46" s="4" t="s">
        <v>266</v>
      </c>
      <c r="B46" s="5" t="n">
        <v>86532</v>
      </c>
      <c r="C46" s="5" t="n">
        <v>108630</v>
      </c>
    </row>
    <row r="47" spans="1:4">
      <c r="A47" s="4" t="s">
        <v>274</v>
      </c>
    </row>
    <row r="48" spans="1:4">
      <c r="A48" s="3" t="s">
        <v>253</v>
      </c>
    </row>
    <row r="49" spans="1:4">
      <c r="A49" s="4" t="s">
        <v>263</v>
      </c>
      <c r="B49" s="5" t="n">
        <v>24292</v>
      </c>
      <c r="C49" s="5" t="n">
        <v>17307</v>
      </c>
    </row>
    <row r="50" spans="1:4">
      <c r="A50" s="4" t="s">
        <v>264</v>
      </c>
      <c r="B50" s="5" t="n">
        <v>0</v>
      </c>
      <c r="C50" s="5" t="n">
        <v>0</v>
      </c>
    </row>
    <row r="51" spans="1:4">
      <c r="A51" s="4" t="s">
        <v>265</v>
      </c>
      <c r="B51" s="5" t="n">
        <v>51</v>
      </c>
      <c r="C51" s="5" t="n">
        <v>30</v>
      </c>
    </row>
    <row r="52" spans="1:4">
      <c r="A52" s="4" t="s">
        <v>266</v>
      </c>
      <c r="B52" s="7" t="n">
        <v>24241</v>
      </c>
      <c r="C52" s="5" t="n">
        <v>17277</v>
      </c>
    </row>
    <row r="53" spans="1:4">
      <c r="A53" s="4" t="s">
        <v>268</v>
      </c>
      <c r="C53" s="5" t="n">
        <v>5487</v>
      </c>
    </row>
    <row r="54" spans="1:4">
      <c r="A54" s="4" t="s">
        <v>269</v>
      </c>
      <c r="C54" s="5" t="n">
        <v>0</v>
      </c>
    </row>
    <row r="55" spans="1:4">
      <c r="A55" s="4" t="s">
        <v>270</v>
      </c>
      <c r="C55" s="5" t="n">
        <v>4</v>
      </c>
    </row>
    <row r="56" spans="1:4">
      <c r="A56" s="4" t="s">
        <v>271</v>
      </c>
      <c r="C56" s="7" t="n">
        <v>548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5</v>
      </c>
      <c r="B1" s="2" t="s">
        <v>2</v>
      </c>
      <c r="C1" s="2" t="s">
        <v>23</v>
      </c>
      <c r="D1" s="2" t="s">
        <v>66</v>
      </c>
      <c r="E1" s="2" t="s">
        <v>276</v>
      </c>
    </row>
    <row r="2" spans="1:5">
      <c r="A2" s="3" t="s">
        <v>119</v>
      </c>
    </row>
    <row r="3" spans="1:5">
      <c r="A3" s="4" t="s">
        <v>25</v>
      </c>
      <c r="B3" s="7" t="n">
        <v>82417</v>
      </c>
      <c r="C3" s="7" t="n">
        <v>73651</v>
      </c>
      <c r="D3" s="7" t="n">
        <v>110841</v>
      </c>
    </row>
    <row r="4" spans="1:5">
      <c r="A4" s="4" t="s">
        <v>29</v>
      </c>
      <c r="B4" s="5" t="n">
        <v>0</v>
      </c>
      <c r="C4" s="5" t="n">
        <v>2412</v>
      </c>
      <c r="D4" s="5" t="n">
        <v>2412</v>
      </c>
    </row>
    <row r="5" spans="1:5">
      <c r="A5" s="4" t="s">
        <v>33</v>
      </c>
      <c r="B5" s="5" t="n">
        <v>20620</v>
      </c>
      <c r="C5" s="5" t="n">
        <v>20620</v>
      </c>
      <c r="D5" s="5" t="n">
        <v>19349</v>
      </c>
    </row>
    <row r="6" spans="1:5">
      <c r="A6" s="4" t="s">
        <v>277</v>
      </c>
      <c r="B6" s="7" t="n">
        <v>103037</v>
      </c>
      <c r="C6" s="7" t="n">
        <v>96683</v>
      </c>
      <c r="D6" s="5" t="n">
        <v>132602</v>
      </c>
      <c r="E6" s="7" t="n">
        <v>172499</v>
      </c>
    </row>
    <row r="7" spans="1:5">
      <c r="A7" s="4" t="s">
        <v>29</v>
      </c>
      <c r="D7" s="7" t="n">
        <v>218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278</v>
      </c>
      <c r="B1" s="2" t="s">
        <v>279</v>
      </c>
    </row>
    <row r="2" spans="1:2">
      <c r="A2" s="3" t="s">
        <v>122</v>
      </c>
    </row>
    <row r="3" spans="1:2">
      <c r="A3" s="4" t="s">
        <v>280</v>
      </c>
      <c r="B3" s="10" t="n">
        <v>1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281</v>
      </c>
      <c r="B1" s="2" t="s">
        <v>282</v>
      </c>
      <c r="C1" s="2" t="s">
        <v>283</v>
      </c>
      <c r="D1" s="2" t="s">
        <v>284</v>
      </c>
    </row>
    <row r="2" spans="1:4">
      <c r="A2" s="3" t="s">
        <v>285</v>
      </c>
    </row>
    <row r="3" spans="1:4">
      <c r="A3" s="4" t="s">
        <v>29</v>
      </c>
      <c r="B3" s="7" t="n">
        <v>0</v>
      </c>
      <c r="C3" s="7" t="n">
        <v>2412</v>
      </c>
      <c r="D3" s="7" t="n">
        <v>2412</v>
      </c>
    </row>
    <row r="4" spans="1:4">
      <c r="A4" s="4" t="s">
        <v>286</v>
      </c>
      <c r="D4" s="7" t="n">
        <v>21800</v>
      </c>
    </row>
    <row r="5" spans="1:4">
      <c r="A5" s="4" t="s">
        <v>287</v>
      </c>
    </row>
    <row r="6" spans="1:4">
      <c r="A6" s="3" t="s">
        <v>285</v>
      </c>
    </row>
    <row r="7" spans="1:4">
      <c r="A7" s="4" t="s">
        <v>286</v>
      </c>
      <c r="B7" s="7" t="n">
        <v>3120</v>
      </c>
    </row>
    <row r="8" spans="1:4">
      <c r="A8" s="4" t="s">
        <v>288</v>
      </c>
    </row>
    <row r="9" spans="1:4">
      <c r="A9" s="3" t="s">
        <v>285</v>
      </c>
    </row>
    <row r="10" spans="1:4">
      <c r="A10" s="4" t="s">
        <v>289</v>
      </c>
      <c r="B10" s="5" t="n">
        <v>105000</v>
      </c>
    </row>
    <row r="11" spans="1:4">
      <c r="A11" s="4" t="s">
        <v>290</v>
      </c>
    </row>
    <row r="12" spans="1:4">
      <c r="A12" s="3" t="s">
        <v>285</v>
      </c>
    </row>
    <row r="13" spans="1:4">
      <c r="A13" s="4" t="s">
        <v>33</v>
      </c>
      <c r="B13" s="7" t="n">
        <v>748</v>
      </c>
    </row>
    <row r="14" spans="1:4">
      <c r="A14" s="4" t="s">
        <v>291</v>
      </c>
    </row>
    <row r="15" spans="1:4">
      <c r="A15" s="3" t="s">
        <v>285</v>
      </c>
    </row>
    <row r="16" spans="1:4">
      <c r="A16" s="4" t="s">
        <v>289</v>
      </c>
      <c r="B16" s="5" t="n">
        <v>80000</v>
      </c>
    </row>
    <row r="17" spans="1:4">
      <c r="A17" s="4" t="s">
        <v>292</v>
      </c>
    </row>
    <row r="18" spans="1:4">
      <c r="A18" s="3" t="s">
        <v>285</v>
      </c>
    </row>
    <row r="19" spans="1:4">
      <c r="A19" s="4" t="s">
        <v>33</v>
      </c>
      <c r="B19" s="7" t="n">
        <v>1101</v>
      </c>
    </row>
    <row r="20" spans="1:4">
      <c r="A20" s="4" t="s">
        <v>293</v>
      </c>
    </row>
    <row r="21" spans="1:4">
      <c r="A21" s="3" t="s">
        <v>285</v>
      </c>
    </row>
    <row r="22" spans="1:4">
      <c r="A22" s="4" t="s">
        <v>289</v>
      </c>
      <c r="B22" s="5" t="n">
        <v>52000</v>
      </c>
    </row>
    <row r="23" spans="1:4">
      <c r="A23" s="4" t="s">
        <v>294</v>
      </c>
    </row>
    <row r="24" spans="1:4">
      <c r="A24" s="3" t="s">
        <v>285</v>
      </c>
    </row>
    <row r="25" spans="1:4">
      <c r="A25" s="4" t="s">
        <v>33</v>
      </c>
      <c r="B25" s="7" t="n">
        <v>12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3</v>
      </c>
    </row>
    <row r="2" spans="1:3">
      <c r="A2" s="3" t="s">
        <v>125</v>
      </c>
    </row>
    <row r="3" spans="1:3">
      <c r="A3" s="4" t="s">
        <v>296</v>
      </c>
      <c r="B3" s="7" t="n">
        <v>15000</v>
      </c>
      <c r="C3" s="7" t="n">
        <v>0</v>
      </c>
    </row>
    <row r="4" spans="1:3">
      <c r="A4" s="4" t="s">
        <v>297</v>
      </c>
      <c r="B4" s="5" t="n">
        <v>836</v>
      </c>
      <c r="C4" s="5" t="n">
        <v>379</v>
      </c>
    </row>
    <row r="5" spans="1:3">
      <c r="A5" s="4" t="s">
        <v>298</v>
      </c>
      <c r="B5" s="7" t="n">
        <v>15836</v>
      </c>
      <c r="C5" s="7" t="n">
        <v>3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3</v>
      </c>
    </row>
    <row r="2" spans="1:3">
      <c r="A2" s="3" t="s">
        <v>58</v>
      </c>
    </row>
    <row r="3" spans="1:3">
      <c r="A3" s="4" t="s">
        <v>59</v>
      </c>
      <c r="B3" s="8" t="n">
        <v>0.0001</v>
      </c>
      <c r="C3" s="8" t="n">
        <v>0.0001</v>
      </c>
    </row>
    <row r="4" spans="1:3">
      <c r="A4" s="4" t="s">
        <v>60</v>
      </c>
      <c r="B4" s="5" t="n">
        <v>100000000</v>
      </c>
      <c r="C4" s="5" t="n">
        <v>100000000</v>
      </c>
    </row>
    <row r="5" spans="1:3">
      <c r="A5" s="4" t="s">
        <v>61</v>
      </c>
      <c r="B5" s="5" t="n">
        <v>78169000</v>
      </c>
      <c r="C5" s="5" t="n">
        <v>76584000</v>
      </c>
    </row>
    <row r="6" spans="1:3">
      <c r="A6" s="4" t="s">
        <v>62</v>
      </c>
      <c r="B6" s="5" t="n">
        <v>77940000</v>
      </c>
      <c r="C6" s="5" t="n">
        <v>76355000</v>
      </c>
    </row>
    <row r="7" spans="1:3">
      <c r="A7" s="4" t="s">
        <v>63</v>
      </c>
      <c r="B7" s="5" t="n">
        <v>229000</v>
      </c>
      <c r="C7" s="5" t="n">
        <v>2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3</v>
      </c>
    </row>
    <row r="2" spans="1:3">
      <c r="A2" s="3" t="s">
        <v>125</v>
      </c>
    </row>
    <row r="3" spans="1:3">
      <c r="A3" s="4" t="s">
        <v>296</v>
      </c>
      <c r="B3" s="7" t="n">
        <v>15000</v>
      </c>
      <c r="C3" s="7" t="n">
        <v>0</v>
      </c>
    </row>
    <row r="4" spans="1:3">
      <c r="A4" s="4" t="s">
        <v>300</v>
      </c>
      <c r="B4" s="5" t="n">
        <v>6867</v>
      </c>
      <c r="C4" s="5" t="n">
        <v>3541</v>
      </c>
    </row>
    <row r="5" spans="1:3">
      <c r="A5" s="4" t="s">
        <v>301</v>
      </c>
      <c r="B5" s="5" t="n">
        <v>8101</v>
      </c>
      <c r="C5" s="5" t="n">
        <v>6498</v>
      </c>
    </row>
    <row r="6" spans="1:3">
      <c r="A6" s="4" t="s">
        <v>302</v>
      </c>
      <c r="B6" s="7" t="n">
        <v>29968</v>
      </c>
      <c r="C6" s="7" t="n">
        <v>100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3</v>
      </c>
      <c r="B1" s="2" t="s">
        <v>2</v>
      </c>
      <c r="C1" s="2" t="s">
        <v>23</v>
      </c>
    </row>
    <row r="2" spans="1:3">
      <c r="A2" s="3" t="s">
        <v>125</v>
      </c>
    </row>
    <row r="3" spans="1:3">
      <c r="A3" s="4" t="s">
        <v>304</v>
      </c>
      <c r="B3" s="7" t="n">
        <v>15000</v>
      </c>
      <c r="C3" s="7" t="n">
        <v>0</v>
      </c>
    </row>
    <row r="4" spans="1:3">
      <c r="A4" s="4" t="s">
        <v>305</v>
      </c>
      <c r="B4" s="7" t="n">
        <v>15000</v>
      </c>
      <c r="C4"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06</v>
      </c>
      <c r="B1" s="2" t="s">
        <v>307</v>
      </c>
    </row>
    <row r="2" spans="1:2">
      <c r="B2" s="2" t="s">
        <v>308</v>
      </c>
    </row>
    <row r="3" spans="1:2">
      <c r="A3" s="4" t="s">
        <v>309</v>
      </c>
    </row>
    <row r="4" spans="1:2">
      <c r="A4" s="3" t="s">
        <v>310</v>
      </c>
    </row>
    <row r="5" spans="1:2">
      <c r="A5" s="4" t="s">
        <v>311</v>
      </c>
      <c r="B5"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1</v>
      </c>
    </row>
    <row r="2" spans="1:4">
      <c r="B2" s="2" t="s">
        <v>2</v>
      </c>
      <c r="C2" s="2" t="s">
        <v>313</v>
      </c>
      <c r="D2" s="2" t="s">
        <v>314</v>
      </c>
    </row>
    <row r="3" spans="1:4">
      <c r="A3" s="3" t="s">
        <v>310</v>
      </c>
    </row>
    <row r="4" spans="1:4">
      <c r="A4" s="4" t="s">
        <v>311</v>
      </c>
      <c r="B4" s="4" t="s">
        <v>208</v>
      </c>
    </row>
    <row r="5" spans="1:4">
      <c r="A5" s="4" t="s">
        <v>315</v>
      </c>
      <c r="C5" s="7" t="n">
        <v>80000000</v>
      </c>
    </row>
    <row r="6" spans="1:4">
      <c r="A6" s="4" t="s">
        <v>316</v>
      </c>
    </row>
    <row r="7" spans="1:4">
      <c r="A7" s="3" t="s">
        <v>310</v>
      </c>
    </row>
    <row r="8" spans="1:4">
      <c r="A8" s="4" t="s">
        <v>317</v>
      </c>
      <c r="B8" s="4" t="s">
        <v>208</v>
      </c>
    </row>
    <row r="9" spans="1:4">
      <c r="A9" s="4" t="s">
        <v>318</v>
      </c>
    </row>
    <row r="10" spans="1:4">
      <c r="A10" s="3" t="s">
        <v>310</v>
      </c>
    </row>
    <row r="11" spans="1:4">
      <c r="A11" s="4" t="s">
        <v>319</v>
      </c>
      <c r="D11" s="7" t="n">
        <v>9800000</v>
      </c>
    </row>
    <row r="12" spans="1:4">
      <c r="A12" s="4" t="s">
        <v>320</v>
      </c>
      <c r="C12" s="7" t="n">
        <v>3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38"/>
  </cols>
  <sheetData>
    <row r="1" spans="1:3">
      <c r="A1" s="1" t="s">
        <v>321</v>
      </c>
      <c r="B1" s="2" t="s">
        <v>1</v>
      </c>
      <c r="C1" s="2" t="s">
        <v>322</v>
      </c>
    </row>
    <row r="2" spans="1:3">
      <c r="B2" s="2" t="s">
        <v>323</v>
      </c>
      <c r="C2" s="2" t="s">
        <v>324</v>
      </c>
    </row>
    <row r="3" spans="1:3">
      <c r="A3" s="3" t="s">
        <v>310</v>
      </c>
    </row>
    <row r="4" spans="1:3">
      <c r="A4" s="4" t="s">
        <v>325</v>
      </c>
      <c r="B4" s="5" t="n">
        <v>6</v>
      </c>
    </row>
    <row r="5" spans="1:3">
      <c r="A5" s="4" t="s">
        <v>326</v>
      </c>
      <c r="B5" s="5" t="n">
        <v>6</v>
      </c>
    </row>
    <row r="6" spans="1:3">
      <c r="A6" s="4" t="s">
        <v>327</v>
      </c>
      <c r="B6" s="5" t="n">
        <v>4</v>
      </c>
    </row>
    <row r="7" spans="1:3">
      <c r="A7" s="4" t="s">
        <v>205</v>
      </c>
    </row>
    <row r="8" spans="1:3">
      <c r="A8" s="3" t="s">
        <v>310</v>
      </c>
    </row>
    <row r="9" spans="1:3">
      <c r="A9" s="4" t="s">
        <v>328</v>
      </c>
      <c r="B9" s="5" t="n">
        <v>6</v>
      </c>
    </row>
    <row r="10" spans="1:3">
      <c r="A10" s="4" t="s">
        <v>325</v>
      </c>
      <c r="C10" s="5" t="n">
        <v>2</v>
      </c>
    </row>
    <row r="11" spans="1:3">
      <c r="A11" s="4" t="s">
        <v>329</v>
      </c>
      <c r="B11" s="7" t="n">
        <v>200</v>
      </c>
    </row>
    <row r="12" spans="1:3">
      <c r="A12" s="4" t="s">
        <v>330</v>
      </c>
      <c r="C12" s="7" t="n">
        <v>60</v>
      </c>
    </row>
    <row r="13" spans="1:3">
      <c r="A13" s="4" t="s">
        <v>331</v>
      </c>
      <c r="B13" s="4" t="s">
        <v>332</v>
      </c>
    </row>
    <row r="14" spans="1:3">
      <c r="A14" s="4" t="s">
        <v>207</v>
      </c>
      <c r="B14" s="4" t="s">
        <v>208</v>
      </c>
    </row>
    <row r="15" spans="1:3">
      <c r="A15" s="4" t="s">
        <v>333</v>
      </c>
    </row>
    <row r="16" spans="1:3">
      <c r="A16" s="3" t="s">
        <v>310</v>
      </c>
    </row>
    <row r="17" spans="1:3">
      <c r="A17" s="4" t="s">
        <v>334</v>
      </c>
      <c r="B17" s="7" t="n">
        <v>45</v>
      </c>
    </row>
    <row r="18" spans="1:3">
      <c r="A18" s="4" t="s">
        <v>335</v>
      </c>
      <c r="B18" s="11" t="n">
        <v>8.199999999999999</v>
      </c>
    </row>
    <row r="19" spans="1:3">
      <c r="A19" s="4" t="s">
        <v>336</v>
      </c>
      <c r="B19" s="11" t="n">
        <v>7.1</v>
      </c>
    </row>
    <row r="20" spans="1:3">
      <c r="A20" s="4" t="s">
        <v>337</v>
      </c>
      <c r="B20" s="11" t="n">
        <v>37.9</v>
      </c>
    </row>
    <row r="21" spans="1:3">
      <c r="A21" s="4" t="s">
        <v>338</v>
      </c>
    </row>
    <row r="22" spans="1:3">
      <c r="A22" s="3" t="s">
        <v>310</v>
      </c>
    </row>
    <row r="23" spans="1:3">
      <c r="A23" s="4" t="s">
        <v>339</v>
      </c>
      <c r="B23" s="11" t="n">
        <v>5.7</v>
      </c>
    </row>
    <row r="24" spans="1:3">
      <c r="A24" s="4" t="s">
        <v>340</v>
      </c>
    </row>
    <row r="25" spans="1:3">
      <c r="A25" s="3" t="s">
        <v>310</v>
      </c>
    </row>
    <row r="26" spans="1:3">
      <c r="A26" s="4" t="s">
        <v>339</v>
      </c>
      <c r="B26" s="7" t="n">
        <v>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03</v>
      </c>
      <c r="C1" s="2" t="s">
        <v>204</v>
      </c>
      <c r="D1" s="2" t="s">
        <v>2</v>
      </c>
    </row>
    <row r="2" spans="1:4">
      <c r="A2" s="3" t="s">
        <v>310</v>
      </c>
    </row>
    <row r="3" spans="1:4">
      <c r="A3" s="4" t="s">
        <v>342</v>
      </c>
      <c r="C3" s="7" t="n">
        <v>50</v>
      </c>
    </row>
    <row r="4" spans="1:4">
      <c r="A4" s="4" t="s">
        <v>329</v>
      </c>
      <c r="B4" s="10" t="n">
        <v>297.5</v>
      </c>
      <c r="C4" s="7" t="n">
        <v>550</v>
      </c>
    </row>
    <row r="5" spans="1:4">
      <c r="A5" s="4" t="s">
        <v>207</v>
      </c>
      <c r="B5" s="4" t="s">
        <v>208</v>
      </c>
      <c r="C5" s="4" t="s">
        <v>208</v>
      </c>
      <c r="D5" s="4" t="s">
        <v>208</v>
      </c>
    </row>
    <row r="6" spans="1:4">
      <c r="A6" s="4" t="s">
        <v>318</v>
      </c>
    </row>
    <row r="7" spans="1:4">
      <c r="A7" s="3" t="s">
        <v>310</v>
      </c>
    </row>
    <row r="8" spans="1:4">
      <c r="A8" s="4" t="s">
        <v>317</v>
      </c>
      <c r="C8" s="4" t="s">
        <v>208</v>
      </c>
    </row>
    <row r="9" spans="1:4">
      <c r="A9" s="4" t="s">
        <v>343</v>
      </c>
    </row>
    <row r="10" spans="1:4">
      <c r="A10" s="3" t="s">
        <v>310</v>
      </c>
    </row>
    <row r="11" spans="1:4">
      <c r="A11" s="4" t="s">
        <v>317</v>
      </c>
      <c r="C11" s="4" t="s">
        <v>3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5</v>
      </c>
      <c r="B1" s="2" t="s">
        <v>65</v>
      </c>
      <c r="D1" s="2" t="s">
        <v>1</v>
      </c>
    </row>
    <row r="2" spans="1:6">
      <c r="B2" s="2" t="s">
        <v>2</v>
      </c>
      <c r="C2" s="2" t="s">
        <v>66</v>
      </c>
      <c r="D2" s="2" t="s">
        <v>2</v>
      </c>
      <c r="E2" s="2" t="s">
        <v>66</v>
      </c>
      <c r="F2" s="2" t="s">
        <v>23</v>
      </c>
    </row>
    <row r="3" spans="1:6">
      <c r="A3" s="3" t="s">
        <v>346</v>
      </c>
    </row>
    <row r="4" spans="1:6">
      <c r="A4" s="4" t="s">
        <v>347</v>
      </c>
      <c r="B4" s="7" t="n">
        <v>-3469</v>
      </c>
      <c r="D4" s="7" t="n">
        <v>-3469</v>
      </c>
      <c r="F4" s="7" t="n">
        <v>-2866</v>
      </c>
    </row>
    <row r="5" spans="1:6">
      <c r="A5" s="4" t="s">
        <v>44</v>
      </c>
      <c r="B5" s="5" t="n">
        <v>34394</v>
      </c>
      <c r="D5" s="5" t="n">
        <v>34394</v>
      </c>
      <c r="F5" s="7" t="n">
        <v>30751</v>
      </c>
    </row>
    <row r="6" spans="1:6">
      <c r="A6" s="3" t="s">
        <v>67</v>
      </c>
    </row>
    <row r="7" spans="1:6">
      <c r="A7" s="4" t="s">
        <v>68</v>
      </c>
      <c r="B7" s="5" t="n">
        <v>13031</v>
      </c>
      <c r="C7" s="7" t="n">
        <v>23570</v>
      </c>
      <c r="D7" s="5" t="n">
        <v>17883</v>
      </c>
      <c r="E7" s="7" t="n">
        <v>50184</v>
      </c>
    </row>
    <row r="8" spans="1:6">
      <c r="A8" s="3" t="s">
        <v>69</v>
      </c>
    </row>
    <row r="9" spans="1:6">
      <c r="A9" s="4" t="s">
        <v>348</v>
      </c>
      <c r="B9" s="5" t="n">
        <v>7556</v>
      </c>
      <c r="C9" s="5" t="n">
        <v>20645</v>
      </c>
      <c r="D9" s="5" t="n">
        <v>17348</v>
      </c>
      <c r="E9" s="5" t="n">
        <v>37333</v>
      </c>
    </row>
    <row r="10" spans="1:6">
      <c r="A10" s="4" t="s">
        <v>349</v>
      </c>
      <c r="B10" s="5" t="n">
        <v>3749</v>
      </c>
      <c r="C10" s="5" t="n">
        <v>6296</v>
      </c>
      <c r="D10" s="5" t="n">
        <v>6841</v>
      </c>
      <c r="E10" s="5" t="n">
        <v>11421</v>
      </c>
    </row>
    <row r="11" spans="1:6">
      <c r="A11" s="4" t="s">
        <v>350</v>
      </c>
      <c r="B11" s="5" t="n">
        <v>-202</v>
      </c>
      <c r="C11" s="5" t="n">
        <v>-10710</v>
      </c>
      <c r="D11" s="5" t="n">
        <v>-719</v>
      </c>
      <c r="E11" s="5" t="n">
        <v>-16432</v>
      </c>
    </row>
    <row r="12" spans="1:6">
      <c r="A12" s="4" t="s">
        <v>73</v>
      </c>
      <c r="B12" s="5" t="n">
        <v>11103</v>
      </c>
      <c r="C12" s="5" t="n">
        <v>16231</v>
      </c>
      <c r="D12" s="5" t="n">
        <v>23470</v>
      </c>
      <c r="E12" s="5" t="n">
        <v>32322</v>
      </c>
    </row>
    <row r="13" spans="1:6">
      <c r="A13" s="4" t="s">
        <v>309</v>
      </c>
    </row>
    <row r="14" spans="1:6">
      <c r="A14" s="3" t="s">
        <v>67</v>
      </c>
    </row>
    <row r="15" spans="1:6">
      <c r="A15" s="4" t="s">
        <v>68</v>
      </c>
      <c r="B15" s="5" t="n">
        <v>3</v>
      </c>
      <c r="C15" s="5" t="n">
        <v>1799</v>
      </c>
      <c r="D15" s="5" t="n">
        <v>7</v>
      </c>
      <c r="E15" s="5" t="n">
        <v>2762</v>
      </c>
    </row>
    <row r="16" spans="1:6">
      <c r="A16" s="3" t="s">
        <v>69</v>
      </c>
    </row>
    <row r="17" spans="1:6">
      <c r="A17" s="4" t="s">
        <v>348</v>
      </c>
      <c r="B17" s="5" t="n">
        <v>0</v>
      </c>
      <c r="C17" s="5" t="n">
        <v>411</v>
      </c>
      <c r="D17" s="5" t="n">
        <v>0</v>
      </c>
      <c r="E17" s="5" t="n">
        <v>1937</v>
      </c>
    </row>
    <row r="18" spans="1:6">
      <c r="A18" s="4" t="s">
        <v>349</v>
      </c>
      <c r="B18" s="5" t="n">
        <v>3140</v>
      </c>
      <c r="C18" s="5" t="n">
        <v>5080</v>
      </c>
      <c r="D18" s="5" t="n">
        <v>5619</v>
      </c>
      <c r="E18" s="5" t="n">
        <v>9630</v>
      </c>
    </row>
    <row r="19" spans="1:6">
      <c r="A19" s="4" t="s">
        <v>350</v>
      </c>
      <c r="B19" s="5" t="n">
        <v>0</v>
      </c>
      <c r="C19" s="5" t="n">
        <v>0</v>
      </c>
      <c r="D19" s="5" t="n">
        <v>0</v>
      </c>
      <c r="E19" s="5" t="n">
        <v>0</v>
      </c>
    </row>
    <row r="20" spans="1:6">
      <c r="A20" s="4" t="s">
        <v>73</v>
      </c>
      <c r="B20" s="5" t="n">
        <v>3140</v>
      </c>
      <c r="C20" s="5" t="n">
        <v>5491</v>
      </c>
      <c r="D20" s="5" t="n">
        <v>5619</v>
      </c>
      <c r="E20" s="5" t="n">
        <v>11567</v>
      </c>
    </row>
    <row r="21" spans="1:6">
      <c r="A21" s="4" t="s">
        <v>351</v>
      </c>
    </row>
    <row r="22" spans="1:6">
      <c r="A22" s="3" t="s">
        <v>67</v>
      </c>
    </row>
    <row r="23" spans="1:6">
      <c r="A23" s="4" t="s">
        <v>68</v>
      </c>
      <c r="B23" s="5" t="n">
        <v>12511</v>
      </c>
      <c r="C23" s="5" t="n">
        <v>19669</v>
      </c>
      <c r="D23" s="5" t="n">
        <v>16611</v>
      </c>
      <c r="E23" s="5" t="n">
        <v>43524</v>
      </c>
    </row>
    <row r="24" spans="1:6">
      <c r="A24" s="3" t="s">
        <v>69</v>
      </c>
    </row>
    <row r="25" spans="1:6">
      <c r="A25" s="4" t="s">
        <v>348</v>
      </c>
      <c r="B25" s="5" t="n">
        <v>133</v>
      </c>
      <c r="C25" s="5" t="n">
        <v>888</v>
      </c>
      <c r="D25" s="5" t="n">
        <v>250</v>
      </c>
      <c r="E25" s="5" t="n">
        <v>1153</v>
      </c>
    </row>
    <row r="26" spans="1:6">
      <c r="A26" s="4" t="s">
        <v>349</v>
      </c>
      <c r="B26" s="5" t="n">
        <v>65</v>
      </c>
      <c r="C26" s="5" t="n">
        <v>213</v>
      </c>
      <c r="D26" s="5" t="n">
        <v>81</v>
      </c>
      <c r="E26" s="5" t="n">
        <v>237</v>
      </c>
    </row>
    <row r="27" spans="1:6">
      <c r="A27" s="4" t="s">
        <v>350</v>
      </c>
      <c r="B27" s="5" t="n">
        <v>0</v>
      </c>
      <c r="C27" s="5" t="n">
        <v>0</v>
      </c>
      <c r="D27" s="5" t="n">
        <v>0</v>
      </c>
      <c r="E27" s="5" t="n">
        <v>0</v>
      </c>
    </row>
    <row r="28" spans="1:6">
      <c r="A28" s="4" t="s">
        <v>73</v>
      </c>
      <c r="B28" s="5" t="n">
        <v>198</v>
      </c>
      <c r="C28" s="5" t="n">
        <v>1101</v>
      </c>
      <c r="D28" s="5" t="n">
        <v>331</v>
      </c>
      <c r="E28" s="5" t="n">
        <v>1390</v>
      </c>
    </row>
    <row r="29" spans="1:6">
      <c r="A29" s="4" t="s">
        <v>205</v>
      </c>
    </row>
    <row r="30" spans="1:6">
      <c r="A30" s="3" t="s">
        <v>67</v>
      </c>
    </row>
    <row r="31" spans="1:6">
      <c r="A31" s="4" t="s">
        <v>68</v>
      </c>
      <c r="B31" s="5" t="n">
        <v>517</v>
      </c>
      <c r="C31" s="5" t="n">
        <v>1381</v>
      </c>
      <c r="D31" s="5" t="n">
        <v>1265</v>
      </c>
      <c r="E31" s="5" t="n">
        <v>3177</v>
      </c>
    </row>
    <row r="32" spans="1:6">
      <c r="A32" s="3" t="s">
        <v>69</v>
      </c>
    </row>
    <row r="33" spans="1:6">
      <c r="A33" s="4" t="s">
        <v>348</v>
      </c>
      <c r="B33" s="5" t="n">
        <v>7137</v>
      </c>
      <c r="C33" s="5" t="n">
        <v>17070</v>
      </c>
      <c r="D33" s="5" t="n">
        <v>16509</v>
      </c>
      <c r="E33" s="5" t="n">
        <v>29672</v>
      </c>
    </row>
    <row r="34" spans="1:6">
      <c r="A34" s="4" t="s">
        <v>349</v>
      </c>
      <c r="B34" s="5" t="n">
        <v>534</v>
      </c>
      <c r="C34" s="5" t="n">
        <v>962</v>
      </c>
      <c r="D34" s="5" t="n">
        <v>1120</v>
      </c>
      <c r="E34" s="5" t="n">
        <v>1492</v>
      </c>
    </row>
    <row r="35" spans="1:6">
      <c r="A35" s="4" t="s">
        <v>350</v>
      </c>
      <c r="B35" s="5" t="n">
        <v>-2470</v>
      </c>
      <c r="C35" s="5" t="n">
        <v>-7214</v>
      </c>
      <c r="D35" s="5" t="n">
        <v>-4852</v>
      </c>
      <c r="E35" s="5" t="n">
        <v>-12936</v>
      </c>
    </row>
    <row r="36" spans="1:6">
      <c r="A36" s="4" t="s">
        <v>73</v>
      </c>
      <c r="B36" s="5" t="n">
        <v>5201</v>
      </c>
      <c r="C36" s="5" t="n">
        <v>10818</v>
      </c>
      <c r="D36" s="5" t="n">
        <v>12777</v>
      </c>
      <c r="E36" s="5" t="n">
        <v>18228</v>
      </c>
    </row>
    <row r="37" spans="1:6">
      <c r="A37" s="4" t="s">
        <v>352</v>
      </c>
    </row>
    <row r="38" spans="1:6">
      <c r="A38" s="3" t="s">
        <v>67</v>
      </c>
    </row>
    <row r="39" spans="1:6">
      <c r="A39" s="4" t="s">
        <v>68</v>
      </c>
      <c r="B39" s="5" t="n">
        <v>0</v>
      </c>
      <c r="C39" s="5" t="n">
        <v>721</v>
      </c>
      <c r="D39" s="5" t="n">
        <v>0</v>
      </c>
      <c r="E39" s="5" t="n">
        <v>721</v>
      </c>
    </row>
    <row r="40" spans="1:6">
      <c r="A40" s="3" t="s">
        <v>69</v>
      </c>
    </row>
    <row r="41" spans="1:6">
      <c r="A41" s="4" t="s">
        <v>348</v>
      </c>
      <c r="B41" s="5" t="n">
        <v>286</v>
      </c>
      <c r="C41" s="5" t="n">
        <v>2276</v>
      </c>
      <c r="D41" s="5" t="n">
        <v>589</v>
      </c>
      <c r="E41" s="5" t="n">
        <v>4571</v>
      </c>
    </row>
    <row r="42" spans="1:6">
      <c r="A42" s="4" t="s">
        <v>349</v>
      </c>
      <c r="B42" s="5" t="n">
        <v>10</v>
      </c>
      <c r="C42" s="5" t="n">
        <v>41</v>
      </c>
      <c r="D42" s="5" t="n">
        <v>21</v>
      </c>
      <c r="E42" s="5" t="n">
        <v>62</v>
      </c>
    </row>
    <row r="43" spans="1:6">
      <c r="A43" s="4" t="s">
        <v>350</v>
      </c>
      <c r="B43" s="5" t="n">
        <v>2268</v>
      </c>
      <c r="C43" s="5" t="n">
        <v>-3496</v>
      </c>
      <c r="D43" s="5" t="n">
        <v>4133</v>
      </c>
      <c r="E43" s="5" t="n">
        <v>-3496</v>
      </c>
    </row>
    <row r="44" spans="1:6">
      <c r="A44" s="4" t="s">
        <v>73</v>
      </c>
      <c r="B44" s="5" t="n">
        <v>2564</v>
      </c>
      <c r="C44" s="5" t="n">
        <v>-1179</v>
      </c>
      <c r="D44" s="5" t="n">
        <v>4743</v>
      </c>
      <c r="E44" s="5" t="n">
        <v>1137</v>
      </c>
    </row>
    <row r="45" spans="1:6">
      <c r="A45" s="4" t="s">
        <v>353</v>
      </c>
    </row>
    <row r="46" spans="1:6">
      <c r="A46" s="3" t="s">
        <v>354</v>
      </c>
    </row>
    <row r="47" spans="1:6">
      <c r="A47" s="4" t="s">
        <v>355</v>
      </c>
      <c r="D47" s="5" t="n">
        <v>15048</v>
      </c>
    </row>
    <row r="48" spans="1:6">
      <c r="A48" s="4" t="s">
        <v>356</v>
      </c>
      <c r="D48" s="5" t="n">
        <v>16913</v>
      </c>
    </row>
    <row r="49" spans="1:6">
      <c r="A49" s="4" t="s">
        <v>357</v>
      </c>
      <c r="D49" s="5" t="n">
        <v>-18732</v>
      </c>
    </row>
    <row r="50" spans="1:6">
      <c r="A50" s="4" t="s">
        <v>358</v>
      </c>
      <c r="B50" s="5" t="n">
        <v>13229</v>
      </c>
      <c r="D50" s="5" t="n">
        <v>13229</v>
      </c>
    </row>
    <row r="51" spans="1:6">
      <c r="A51" s="4" t="s">
        <v>359</v>
      </c>
    </row>
    <row r="52" spans="1:6">
      <c r="A52" s="3" t="s">
        <v>354</v>
      </c>
    </row>
    <row r="53" spans="1:6">
      <c r="A53" s="4" t="s">
        <v>355</v>
      </c>
      <c r="D53" s="5" t="n">
        <v>406</v>
      </c>
    </row>
    <row r="54" spans="1:6">
      <c r="A54" s="4" t="s">
        <v>356</v>
      </c>
      <c r="D54" s="5" t="n">
        <v>7</v>
      </c>
    </row>
    <row r="55" spans="1:6">
      <c r="A55" s="4" t="s">
        <v>357</v>
      </c>
      <c r="D55" s="5" t="n">
        <v>-410</v>
      </c>
    </row>
    <row r="56" spans="1:6">
      <c r="A56" s="4" t="s">
        <v>358</v>
      </c>
      <c r="B56" s="5" t="n">
        <v>3</v>
      </c>
      <c r="D56" s="5" t="n">
        <v>3</v>
      </c>
    </row>
    <row r="57" spans="1:6">
      <c r="A57" s="4" t="s">
        <v>360</v>
      </c>
    </row>
    <row r="58" spans="1:6">
      <c r="A58" s="3" t="s">
        <v>354</v>
      </c>
    </row>
    <row r="59" spans="1:6">
      <c r="A59" s="4" t="s">
        <v>355</v>
      </c>
      <c r="D59" s="5" t="n">
        <v>14219</v>
      </c>
    </row>
    <row r="60" spans="1:6">
      <c r="A60" s="4" t="s">
        <v>356</v>
      </c>
      <c r="D60" s="5" t="n">
        <v>16611</v>
      </c>
    </row>
    <row r="61" spans="1:6">
      <c r="A61" s="4" t="s">
        <v>357</v>
      </c>
      <c r="D61" s="5" t="n">
        <v>-17739</v>
      </c>
    </row>
    <row r="62" spans="1:6">
      <c r="A62" s="4" t="s">
        <v>358</v>
      </c>
      <c r="B62" s="5" t="n">
        <v>13091</v>
      </c>
      <c r="D62" s="5" t="n">
        <v>13091</v>
      </c>
    </row>
    <row r="63" spans="1:6">
      <c r="A63" s="4" t="s">
        <v>361</v>
      </c>
    </row>
    <row r="64" spans="1:6">
      <c r="A64" s="3" t="s">
        <v>354</v>
      </c>
    </row>
    <row r="65" spans="1:6">
      <c r="A65" s="4" t="s">
        <v>355</v>
      </c>
      <c r="D65" s="5" t="n">
        <v>423</v>
      </c>
    </row>
    <row r="66" spans="1:6">
      <c r="A66" s="4" t="s">
        <v>356</v>
      </c>
      <c r="D66" s="5" t="n">
        <v>295</v>
      </c>
    </row>
    <row r="67" spans="1:6">
      <c r="A67" s="4" t="s">
        <v>357</v>
      </c>
      <c r="D67" s="5" t="n">
        <v>-583</v>
      </c>
    </row>
    <row r="68" spans="1:6">
      <c r="A68" s="4" t="s">
        <v>358</v>
      </c>
      <c r="B68" s="5" t="n">
        <v>135</v>
      </c>
      <c r="D68" s="5" t="n">
        <v>135</v>
      </c>
    </row>
    <row r="69" spans="1:6">
      <c r="A69" s="4" t="s">
        <v>362</v>
      </c>
    </row>
    <row r="70" spans="1:6">
      <c r="A70" s="3" t="s">
        <v>354</v>
      </c>
    </row>
    <row r="71" spans="1:6">
      <c r="A71" s="4" t="s">
        <v>355</v>
      </c>
      <c r="D71" s="5" t="n">
        <v>0</v>
      </c>
    </row>
    <row r="72" spans="1:6">
      <c r="A72" s="4" t="s">
        <v>356</v>
      </c>
      <c r="D72" s="5" t="n">
        <v>0</v>
      </c>
    </row>
    <row r="73" spans="1:6">
      <c r="A73" s="4" t="s">
        <v>357</v>
      </c>
      <c r="D73" s="5" t="n">
        <v>0</v>
      </c>
    </row>
    <row r="74" spans="1:6">
      <c r="A74" s="4" t="s">
        <v>358</v>
      </c>
      <c r="B74" s="5" t="n">
        <v>0</v>
      </c>
      <c r="D74" s="5" t="n">
        <v>0</v>
      </c>
    </row>
    <row r="75" spans="1:6">
      <c r="A75" s="4" t="s">
        <v>363</v>
      </c>
    </row>
    <row r="76" spans="1:6">
      <c r="A76" s="3" t="s">
        <v>346</v>
      </c>
    </row>
    <row r="77" spans="1:6">
      <c r="A77" s="4" t="s">
        <v>355</v>
      </c>
      <c r="D77" s="5" t="n">
        <v>39128</v>
      </c>
    </row>
    <row r="78" spans="1:6">
      <c r="A78" s="4" t="s">
        <v>364</v>
      </c>
      <c r="D78" s="5" t="n">
        <v>-1265</v>
      </c>
    </row>
    <row r="79" spans="1:6">
      <c r="A79" s="4" t="s">
        <v>358</v>
      </c>
      <c r="B79" s="5" t="n">
        <v>37863</v>
      </c>
      <c r="D79" s="5" t="n">
        <v>37863</v>
      </c>
    </row>
    <row r="80" spans="1:6">
      <c r="A80" s="4" t="s">
        <v>347</v>
      </c>
      <c r="B80" s="5" t="n">
        <v>-3469</v>
      </c>
      <c r="D80" s="5" t="n">
        <v>-3469</v>
      </c>
    </row>
    <row r="81" spans="1:6">
      <c r="A81" s="4" t="s">
        <v>44</v>
      </c>
      <c r="B81" s="5" t="n">
        <v>34394</v>
      </c>
      <c r="D81" s="5" t="n">
        <v>34394</v>
      </c>
    </row>
    <row r="82" spans="1:6">
      <c r="A82" s="4" t="s">
        <v>365</v>
      </c>
    </row>
    <row r="83" spans="1:6">
      <c r="A83" s="3" t="s">
        <v>346</v>
      </c>
    </row>
    <row r="84" spans="1:6">
      <c r="A84" s="4" t="s">
        <v>355</v>
      </c>
      <c r="D84" s="5" t="n">
        <v>0</v>
      </c>
    </row>
    <row r="85" spans="1:6">
      <c r="A85" s="4" t="s">
        <v>364</v>
      </c>
      <c r="D85" s="5" t="n">
        <v>0</v>
      </c>
    </row>
    <row r="86" spans="1:6">
      <c r="A86" s="4" t="s">
        <v>358</v>
      </c>
      <c r="B86" s="5" t="n">
        <v>0</v>
      </c>
      <c r="D86" s="5" t="n">
        <v>0</v>
      </c>
    </row>
    <row r="87" spans="1:6">
      <c r="A87" s="4" t="s">
        <v>347</v>
      </c>
      <c r="B87" s="5" t="n">
        <v>0</v>
      </c>
      <c r="D87" s="5" t="n">
        <v>0</v>
      </c>
    </row>
    <row r="88" spans="1:6">
      <c r="A88" s="4" t="s">
        <v>44</v>
      </c>
      <c r="B88" s="5" t="n">
        <v>0</v>
      </c>
      <c r="D88" s="5" t="n">
        <v>0</v>
      </c>
    </row>
    <row r="89" spans="1:6">
      <c r="A89" s="4" t="s">
        <v>366</v>
      </c>
    </row>
    <row r="90" spans="1:6">
      <c r="A90" s="3" t="s">
        <v>346</v>
      </c>
    </row>
    <row r="91" spans="1:6">
      <c r="A91" s="4" t="s">
        <v>355</v>
      </c>
      <c r="D91" s="5" t="n">
        <v>0</v>
      </c>
    </row>
    <row r="92" spans="1:6">
      <c r="A92" s="4" t="s">
        <v>364</v>
      </c>
      <c r="D92" s="5" t="n">
        <v>0</v>
      </c>
    </row>
    <row r="93" spans="1:6">
      <c r="A93" s="4" t="s">
        <v>358</v>
      </c>
      <c r="B93" s="5" t="n">
        <v>0</v>
      </c>
      <c r="D93" s="5" t="n">
        <v>0</v>
      </c>
    </row>
    <row r="94" spans="1:6">
      <c r="A94" s="4" t="s">
        <v>347</v>
      </c>
      <c r="B94" s="5" t="n">
        <v>0</v>
      </c>
      <c r="D94" s="5" t="n">
        <v>0</v>
      </c>
    </row>
    <row r="95" spans="1:6">
      <c r="A95" s="4" t="s">
        <v>44</v>
      </c>
      <c r="B95" s="5" t="n">
        <v>0</v>
      </c>
      <c r="D95" s="5" t="n">
        <v>0</v>
      </c>
    </row>
    <row r="96" spans="1:6">
      <c r="A96" s="4" t="s">
        <v>367</v>
      </c>
    </row>
    <row r="97" spans="1:6">
      <c r="A97" s="3" t="s">
        <v>346</v>
      </c>
    </row>
    <row r="98" spans="1:6">
      <c r="A98" s="4" t="s">
        <v>355</v>
      </c>
      <c r="D98" s="5" t="n">
        <v>39128</v>
      </c>
    </row>
    <row r="99" spans="1:6">
      <c r="A99" s="4" t="s">
        <v>364</v>
      </c>
      <c r="D99" s="5" t="n">
        <v>-1265</v>
      </c>
    </row>
    <row r="100" spans="1:6">
      <c r="A100" s="4" t="s">
        <v>358</v>
      </c>
      <c r="B100" s="5" t="n">
        <v>37863</v>
      </c>
      <c r="D100" s="5" t="n">
        <v>37863</v>
      </c>
    </row>
    <row r="101" spans="1:6">
      <c r="A101" s="4" t="s">
        <v>347</v>
      </c>
      <c r="B101" s="5" t="n">
        <v>-3469</v>
      </c>
      <c r="D101" s="5" t="n">
        <v>-3469</v>
      </c>
    </row>
    <row r="102" spans="1:6">
      <c r="A102" s="4" t="s">
        <v>44</v>
      </c>
      <c r="B102" s="5" t="n">
        <v>34394</v>
      </c>
      <c r="D102" s="5" t="n">
        <v>34394</v>
      </c>
    </row>
    <row r="103" spans="1:6">
      <c r="A103" s="4" t="s">
        <v>368</v>
      </c>
    </row>
    <row r="104" spans="1:6">
      <c r="A104" s="3" t="s">
        <v>346</v>
      </c>
    </row>
    <row r="105" spans="1:6">
      <c r="A105" s="4" t="s">
        <v>355</v>
      </c>
      <c r="D105" s="5" t="n">
        <v>0</v>
      </c>
    </row>
    <row r="106" spans="1:6">
      <c r="A106" s="4" t="s">
        <v>364</v>
      </c>
      <c r="D106" s="5" t="n">
        <v>0</v>
      </c>
    </row>
    <row r="107" spans="1:6">
      <c r="A107" s="4" t="s">
        <v>358</v>
      </c>
      <c r="B107" s="5" t="n">
        <v>0</v>
      </c>
      <c r="D107" s="5" t="n">
        <v>0</v>
      </c>
    </row>
    <row r="108" spans="1:6">
      <c r="A108" s="4" t="s">
        <v>347</v>
      </c>
      <c r="B108" s="5" t="n">
        <v>0</v>
      </c>
      <c r="D108" s="5" t="n">
        <v>0</v>
      </c>
    </row>
    <row r="109" spans="1:6">
      <c r="A109" s="4" t="s">
        <v>44</v>
      </c>
      <c r="B109" s="5" t="n">
        <v>0</v>
      </c>
      <c r="D109" s="5" t="n">
        <v>0</v>
      </c>
    </row>
    <row r="110" spans="1:6">
      <c r="A110" s="4" t="s">
        <v>369</v>
      </c>
    </row>
    <row r="111" spans="1:6">
      <c r="A111" s="3" t="s">
        <v>346</v>
      </c>
    </row>
    <row r="112" spans="1:6">
      <c r="A112" s="4" t="s">
        <v>355</v>
      </c>
      <c r="D112" s="5" t="n">
        <v>9258</v>
      </c>
    </row>
    <row r="113" spans="1:6">
      <c r="A113" s="4" t="s">
        <v>370</v>
      </c>
      <c r="D113" s="5" t="n">
        <v>-2877</v>
      </c>
    </row>
    <row r="114" spans="1:6">
      <c r="A114" s="4" t="s">
        <v>371</v>
      </c>
      <c r="D114" s="5" t="n">
        <v>-424</v>
      </c>
    </row>
    <row r="115" spans="1:6">
      <c r="A115" s="4" t="s">
        <v>358</v>
      </c>
      <c r="B115" s="5" t="n">
        <v>5957</v>
      </c>
      <c r="D115" s="5" t="n">
        <v>5957</v>
      </c>
    </row>
    <row r="116" spans="1:6">
      <c r="A116" s="4" t="s">
        <v>372</v>
      </c>
    </row>
    <row r="117" spans="1:6">
      <c r="A117" s="3" t="s">
        <v>346</v>
      </c>
    </row>
    <row r="118" spans="1:6">
      <c r="A118" s="4" t="s">
        <v>355</v>
      </c>
      <c r="D118" s="5" t="n">
        <v>0</v>
      </c>
    </row>
    <row r="119" spans="1:6">
      <c r="A119" s="4" t="s">
        <v>370</v>
      </c>
      <c r="D119" s="5" t="n">
        <v>0</v>
      </c>
    </row>
    <row r="120" spans="1:6">
      <c r="A120" s="4" t="s">
        <v>371</v>
      </c>
      <c r="D120" s="5" t="n">
        <v>0</v>
      </c>
    </row>
    <row r="121" spans="1:6">
      <c r="A121" s="4" t="s">
        <v>358</v>
      </c>
      <c r="B121" s="5" t="n">
        <v>0</v>
      </c>
      <c r="D121" s="5" t="n">
        <v>0</v>
      </c>
    </row>
    <row r="122" spans="1:6">
      <c r="A122" s="4" t="s">
        <v>373</v>
      </c>
    </row>
    <row r="123" spans="1:6">
      <c r="A123" s="3" t="s">
        <v>346</v>
      </c>
    </row>
    <row r="124" spans="1:6">
      <c r="A124" s="4" t="s">
        <v>355</v>
      </c>
      <c r="D124" s="5" t="n">
        <v>0</v>
      </c>
    </row>
    <row r="125" spans="1:6">
      <c r="A125" s="4" t="s">
        <v>370</v>
      </c>
      <c r="D125" s="5" t="n">
        <v>0</v>
      </c>
    </row>
    <row r="126" spans="1:6">
      <c r="A126" s="4" t="s">
        <v>371</v>
      </c>
      <c r="D126" s="5" t="n">
        <v>0</v>
      </c>
    </row>
    <row r="127" spans="1:6">
      <c r="A127" s="4" t="s">
        <v>358</v>
      </c>
      <c r="B127" s="5" t="n">
        <v>0</v>
      </c>
      <c r="D127" s="5" t="n">
        <v>0</v>
      </c>
    </row>
    <row r="128" spans="1:6">
      <c r="A128" s="4" t="s">
        <v>374</v>
      </c>
    </row>
    <row r="129" spans="1:6">
      <c r="A129" s="3" t="s">
        <v>346</v>
      </c>
    </row>
    <row r="130" spans="1:6">
      <c r="A130" s="4" t="s">
        <v>355</v>
      </c>
      <c r="D130" s="5" t="n">
        <v>8245</v>
      </c>
    </row>
    <row r="131" spans="1:6">
      <c r="A131" s="4" t="s">
        <v>370</v>
      </c>
      <c r="D131" s="5" t="n">
        <v>0</v>
      </c>
    </row>
    <row r="132" spans="1:6">
      <c r="A132" s="4" t="s">
        <v>371</v>
      </c>
      <c r="D132" s="5" t="n">
        <v>-4557</v>
      </c>
    </row>
    <row r="133" spans="1:6">
      <c r="A133" s="4" t="s">
        <v>358</v>
      </c>
      <c r="B133" s="5" t="n">
        <v>3688</v>
      </c>
      <c r="D133" s="5" t="n">
        <v>3688</v>
      </c>
    </row>
    <row r="134" spans="1:6">
      <c r="A134" s="4" t="s">
        <v>375</v>
      </c>
    </row>
    <row r="135" spans="1:6">
      <c r="A135" s="3" t="s">
        <v>346</v>
      </c>
    </row>
    <row r="136" spans="1:6">
      <c r="A136" s="4" t="s">
        <v>355</v>
      </c>
      <c r="D136" s="5" t="n">
        <v>1013</v>
      </c>
    </row>
    <row r="137" spans="1:6">
      <c r="A137" s="4" t="s">
        <v>370</v>
      </c>
      <c r="D137" s="5" t="n">
        <v>-2877</v>
      </c>
    </row>
    <row r="138" spans="1:6">
      <c r="A138" s="4" t="s">
        <v>371</v>
      </c>
      <c r="D138" s="5" t="n">
        <v>4133</v>
      </c>
    </row>
    <row r="139" spans="1:6">
      <c r="A139" s="4" t="s">
        <v>358</v>
      </c>
      <c r="B139" s="5" t="n">
        <v>2269</v>
      </c>
      <c r="D139" s="5" t="n">
        <v>2269</v>
      </c>
    </row>
    <row r="140" spans="1:6">
      <c r="A140" s="4" t="s">
        <v>82</v>
      </c>
    </row>
    <row r="141" spans="1:6">
      <c r="A141" s="3" t="s">
        <v>67</v>
      </c>
    </row>
    <row r="142" spans="1:6">
      <c r="A142" s="4" t="s">
        <v>68</v>
      </c>
      <c r="B142" s="5" t="n">
        <v>11779</v>
      </c>
      <c r="C142" s="5" t="n">
        <v>19140</v>
      </c>
      <c r="D142" s="5" t="n">
        <v>15300</v>
      </c>
      <c r="E142" s="5" t="n">
        <v>42544</v>
      </c>
    </row>
    <row r="143" spans="1:6">
      <c r="A143" s="4" t="s">
        <v>376</v>
      </c>
    </row>
    <row r="144" spans="1:6">
      <c r="A144" s="3" t="s">
        <v>67</v>
      </c>
    </row>
    <row r="145" spans="1:6">
      <c r="A145" s="4" t="s">
        <v>68</v>
      </c>
      <c r="B145" s="5" t="n">
        <v>0</v>
      </c>
      <c r="C145" s="5" t="n">
        <v>0</v>
      </c>
      <c r="D145" s="5" t="n">
        <v>0</v>
      </c>
      <c r="E145" s="5" t="n">
        <v>0</v>
      </c>
    </row>
    <row r="146" spans="1:6">
      <c r="A146" s="4" t="s">
        <v>377</v>
      </c>
    </row>
    <row r="147" spans="1:6">
      <c r="A147" s="3" t="s">
        <v>67</v>
      </c>
    </row>
    <row r="148" spans="1:6">
      <c r="A148" s="4" t="s">
        <v>68</v>
      </c>
      <c r="B148" s="5" t="n">
        <v>11779</v>
      </c>
      <c r="C148" s="5" t="n">
        <v>19140</v>
      </c>
      <c r="D148" s="5" t="n">
        <v>15300</v>
      </c>
      <c r="E148" s="5" t="n">
        <v>42544</v>
      </c>
    </row>
    <row r="149" spans="1:6">
      <c r="A149" s="4" t="s">
        <v>378</v>
      </c>
    </row>
    <row r="150" spans="1:6">
      <c r="A150" s="3" t="s">
        <v>67</v>
      </c>
    </row>
    <row r="151" spans="1:6">
      <c r="A151" s="4" t="s">
        <v>68</v>
      </c>
      <c r="B151" s="5" t="n">
        <v>0</v>
      </c>
      <c r="C151" s="5" t="n">
        <v>0</v>
      </c>
      <c r="D151" s="5" t="n">
        <v>0</v>
      </c>
      <c r="E151" s="5" t="n">
        <v>0</v>
      </c>
    </row>
    <row r="152" spans="1:6">
      <c r="A152" s="4" t="s">
        <v>379</v>
      </c>
    </row>
    <row r="153" spans="1:6">
      <c r="A153" s="3" t="s">
        <v>67</v>
      </c>
    </row>
    <row r="154" spans="1:6">
      <c r="A154" s="4" t="s">
        <v>68</v>
      </c>
      <c r="B154" s="5" t="n">
        <v>0</v>
      </c>
      <c r="C154" s="5" t="n">
        <v>0</v>
      </c>
      <c r="D154" s="5" t="n">
        <v>0</v>
      </c>
      <c r="E154" s="5" t="n">
        <v>0</v>
      </c>
    </row>
    <row r="155" spans="1:6">
      <c r="A155" s="4" t="s">
        <v>83</v>
      </c>
    </row>
    <row r="156" spans="1:6">
      <c r="A156" s="3" t="s">
        <v>67</v>
      </c>
    </row>
    <row r="157" spans="1:6">
      <c r="A157" s="4" t="s">
        <v>68</v>
      </c>
      <c r="B157" s="5" t="n">
        <v>1252</v>
      </c>
      <c r="C157" s="5" t="n">
        <v>4430</v>
      </c>
      <c r="D157" s="5" t="n">
        <v>2583</v>
      </c>
      <c r="E157" s="5" t="n">
        <v>7640</v>
      </c>
    </row>
    <row r="158" spans="1:6">
      <c r="A158" s="4" t="s">
        <v>380</v>
      </c>
    </row>
    <row r="159" spans="1:6">
      <c r="A159" s="3" t="s">
        <v>67</v>
      </c>
    </row>
    <row r="160" spans="1:6">
      <c r="A160" s="4" t="s">
        <v>68</v>
      </c>
      <c r="B160" s="5" t="n">
        <v>3</v>
      </c>
      <c r="C160" s="5" t="n">
        <v>1799</v>
      </c>
      <c r="D160" s="5" t="n">
        <v>7</v>
      </c>
      <c r="E160" s="5" t="n">
        <v>2762</v>
      </c>
    </row>
    <row r="161" spans="1:6">
      <c r="A161" s="4" t="s">
        <v>381</v>
      </c>
    </row>
    <row r="162" spans="1:6">
      <c r="A162" s="3" t="s">
        <v>67</v>
      </c>
    </row>
    <row r="163" spans="1:6">
      <c r="A163" s="4" t="s">
        <v>68</v>
      </c>
      <c r="B163" s="5" t="n">
        <v>732</v>
      </c>
      <c r="C163" s="5" t="n">
        <v>529</v>
      </c>
      <c r="D163" s="5" t="n">
        <v>1311</v>
      </c>
      <c r="E163" s="5" t="n">
        <v>980</v>
      </c>
    </row>
    <row r="164" spans="1:6">
      <c r="A164" s="4" t="s">
        <v>382</v>
      </c>
    </row>
    <row r="165" spans="1:6">
      <c r="A165" s="3" t="s">
        <v>67</v>
      </c>
    </row>
    <row r="166" spans="1:6">
      <c r="A166" s="4" t="s">
        <v>68</v>
      </c>
      <c r="B166" s="5" t="n">
        <v>517</v>
      </c>
      <c r="C166" s="5" t="n">
        <v>1381</v>
      </c>
      <c r="D166" s="5" t="n">
        <v>1265</v>
      </c>
      <c r="E166" s="5" t="n">
        <v>3177</v>
      </c>
    </row>
    <row r="167" spans="1:6">
      <c r="A167" s="4" t="s">
        <v>383</v>
      </c>
    </row>
    <row r="168" spans="1:6">
      <c r="A168" s="3" t="s">
        <v>67</v>
      </c>
    </row>
    <row r="169" spans="1:6">
      <c r="A169" s="4" t="s">
        <v>68</v>
      </c>
      <c r="B169" s="7" t="n">
        <v>0</v>
      </c>
      <c r="C169" s="7" t="n">
        <v>721</v>
      </c>
      <c r="D169" s="7" t="n">
        <v>0</v>
      </c>
      <c r="E169" s="7" t="n">
        <v>7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84</v>
      </c>
      <c r="B1" s="2" t="s">
        <v>385</v>
      </c>
    </row>
    <row r="2" spans="1:2">
      <c r="A2" s="4" t="s">
        <v>386</v>
      </c>
    </row>
    <row r="3" spans="1:2">
      <c r="A3" s="3" t="s">
        <v>387</v>
      </c>
    </row>
    <row r="4" spans="1:2">
      <c r="A4" s="4" t="s">
        <v>388</v>
      </c>
      <c r="B4" s="5" t="n">
        <v>1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65</v>
      </c>
      <c r="D1" s="2" t="s">
        <v>1</v>
      </c>
    </row>
    <row r="2" spans="1:5">
      <c r="B2" s="2" t="s">
        <v>2</v>
      </c>
      <c r="C2" s="2" t="s">
        <v>66</v>
      </c>
      <c r="D2" s="2" t="s">
        <v>2</v>
      </c>
      <c r="E2" s="2" t="s">
        <v>66</v>
      </c>
    </row>
    <row r="3" spans="1:5">
      <c r="A3" s="3" t="s">
        <v>387</v>
      </c>
    </row>
    <row r="4" spans="1:5">
      <c r="A4" s="4" t="s">
        <v>390</v>
      </c>
      <c r="B4" s="7" t="n">
        <v>5172</v>
      </c>
      <c r="C4" s="7" t="n">
        <v>4590</v>
      </c>
      <c r="D4" s="7" t="n">
        <v>10046</v>
      </c>
      <c r="E4" s="7" t="n">
        <v>11393</v>
      </c>
    </row>
    <row r="5" spans="1:5">
      <c r="A5" s="4" t="s">
        <v>391</v>
      </c>
    </row>
    <row r="6" spans="1:5">
      <c r="A6" s="3" t="s">
        <v>387</v>
      </c>
    </row>
    <row r="7" spans="1:5">
      <c r="A7" s="4" t="s">
        <v>390</v>
      </c>
      <c r="B7" s="5" t="n">
        <v>2138</v>
      </c>
      <c r="C7" s="5" t="n">
        <v>1760</v>
      </c>
      <c r="D7" s="5" t="n">
        <v>4063</v>
      </c>
      <c r="E7" s="5" t="n">
        <v>4223</v>
      </c>
    </row>
    <row r="8" spans="1:5">
      <c r="A8" s="4" t="s">
        <v>392</v>
      </c>
    </row>
    <row r="9" spans="1:5">
      <c r="A9" s="3" t="s">
        <v>387</v>
      </c>
    </row>
    <row r="10" spans="1:5">
      <c r="A10" s="4" t="s">
        <v>390</v>
      </c>
      <c r="B10" s="7" t="n">
        <v>3034</v>
      </c>
      <c r="C10" s="7" t="n">
        <v>2830</v>
      </c>
      <c r="D10" s="7" t="n">
        <v>5983</v>
      </c>
      <c r="E10" s="7" t="n">
        <v>717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65</v>
      </c>
      <c r="D1" s="2" t="s">
        <v>1</v>
      </c>
    </row>
    <row r="2" spans="1:5">
      <c r="B2" s="2" t="s">
        <v>2</v>
      </c>
      <c r="C2" s="2" t="s">
        <v>66</v>
      </c>
      <c r="D2" s="2" t="s">
        <v>2</v>
      </c>
      <c r="E2" s="2" t="s">
        <v>66</v>
      </c>
    </row>
    <row r="3" spans="1:5">
      <c r="A3" s="3" t="s">
        <v>129</v>
      </c>
    </row>
    <row r="4" spans="1:5">
      <c r="A4" s="4" t="s">
        <v>390</v>
      </c>
      <c r="B4" s="7" t="n">
        <v>5172</v>
      </c>
      <c r="C4" s="7" t="n">
        <v>4590</v>
      </c>
      <c r="D4" s="7" t="n">
        <v>10046</v>
      </c>
      <c r="E4" s="7" t="n">
        <v>11393</v>
      </c>
    </row>
    <row r="5" spans="1:5">
      <c r="A5" s="4" t="s">
        <v>211</v>
      </c>
    </row>
    <row r="6" spans="1:5">
      <c r="A6" s="3" t="s">
        <v>129</v>
      </c>
    </row>
    <row r="7" spans="1:5">
      <c r="A7" s="4" t="s">
        <v>390</v>
      </c>
      <c r="B7" s="5" t="n">
        <v>1825</v>
      </c>
      <c r="C7" s="5" t="n">
        <v>2719</v>
      </c>
      <c r="D7" s="5" t="n">
        <v>3901</v>
      </c>
      <c r="E7" s="5" t="n">
        <v>5325</v>
      </c>
    </row>
    <row r="8" spans="1:5">
      <c r="A8" s="4" t="s">
        <v>394</v>
      </c>
    </row>
    <row r="9" spans="1:5">
      <c r="A9" s="3" t="s">
        <v>129</v>
      </c>
    </row>
    <row r="10" spans="1:5">
      <c r="A10" s="4" t="s">
        <v>390</v>
      </c>
      <c r="B10" s="5" t="n">
        <v>3263</v>
      </c>
      <c r="C10" s="5" t="n">
        <v>1754</v>
      </c>
      <c r="D10" s="5" t="n">
        <v>5963</v>
      </c>
      <c r="E10" s="5" t="n">
        <v>5831</v>
      </c>
    </row>
    <row r="11" spans="1:5">
      <c r="A11" s="4" t="s">
        <v>395</v>
      </c>
    </row>
    <row r="12" spans="1:5">
      <c r="A12" s="3" t="s">
        <v>129</v>
      </c>
    </row>
    <row r="13" spans="1:5">
      <c r="A13" s="4" t="s">
        <v>390</v>
      </c>
      <c r="B13" s="7" t="n">
        <v>84</v>
      </c>
      <c r="C13" s="7" t="n">
        <v>117</v>
      </c>
      <c r="D13" s="7" t="n">
        <v>182</v>
      </c>
      <c r="E13" s="7" t="n">
        <v>2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3031</v>
      </c>
      <c r="C4" s="7" t="n">
        <v>23570</v>
      </c>
      <c r="D4" s="7" t="n">
        <v>17883</v>
      </c>
      <c r="E4" s="7" t="n">
        <v>50184</v>
      </c>
    </row>
    <row r="5" spans="1:5">
      <c r="A5" s="3" t="s">
        <v>69</v>
      </c>
    </row>
    <row r="6" spans="1:5">
      <c r="A6" s="4" t="s">
        <v>70</v>
      </c>
      <c r="B6" s="5" t="n">
        <v>31340</v>
      </c>
      <c r="C6" s="5" t="n">
        <v>39063</v>
      </c>
      <c r="D6" s="5" t="n">
        <v>64582</v>
      </c>
      <c r="E6" s="5" t="n">
        <v>75164</v>
      </c>
    </row>
    <row r="7" spans="1:5">
      <c r="A7" s="4" t="s">
        <v>71</v>
      </c>
      <c r="B7" s="5" t="n">
        <v>22531</v>
      </c>
      <c r="C7" s="5" t="n">
        <v>22572</v>
      </c>
      <c r="D7" s="5" t="n">
        <v>43143</v>
      </c>
      <c r="E7" s="5" t="n">
        <v>45677</v>
      </c>
    </row>
    <row r="8" spans="1:5">
      <c r="A8" s="4" t="s">
        <v>72</v>
      </c>
      <c r="B8" s="5" t="n">
        <v>30000</v>
      </c>
      <c r="C8" s="5" t="n">
        <v>0</v>
      </c>
      <c r="D8" s="5" t="n">
        <v>30000</v>
      </c>
      <c r="E8" s="5" t="n">
        <v>0</v>
      </c>
    </row>
    <row r="9" spans="1:5">
      <c r="A9" s="4" t="s">
        <v>73</v>
      </c>
      <c r="B9" s="5" t="n">
        <v>83871</v>
      </c>
      <c r="C9" s="5" t="n">
        <v>61635</v>
      </c>
      <c r="D9" s="5" t="n">
        <v>137725</v>
      </c>
      <c r="E9" s="5" t="n">
        <v>120841</v>
      </c>
    </row>
    <row r="10" spans="1:5">
      <c r="A10" s="4" t="s">
        <v>74</v>
      </c>
      <c r="B10" s="5" t="n">
        <v>-70840</v>
      </c>
      <c r="C10" s="5" t="n">
        <v>-38065</v>
      </c>
      <c r="D10" s="5" t="n">
        <v>-119842</v>
      </c>
      <c r="E10" s="5" t="n">
        <v>-70657</v>
      </c>
    </row>
    <row r="11" spans="1:5">
      <c r="A11" s="4" t="s">
        <v>75</v>
      </c>
      <c r="B11" s="5" t="n">
        <v>955</v>
      </c>
      <c r="C11" s="5" t="n">
        <v>1157</v>
      </c>
      <c r="D11" s="5" t="n">
        <v>2326</v>
      </c>
      <c r="E11" s="5" t="n">
        <v>1990</v>
      </c>
    </row>
    <row r="12" spans="1:5">
      <c r="A12" s="4" t="s">
        <v>76</v>
      </c>
      <c r="B12" s="7" t="n">
        <v>-69885</v>
      </c>
      <c r="C12" s="7" t="n">
        <v>-36908</v>
      </c>
      <c r="D12" s="7" t="n">
        <v>-117516</v>
      </c>
      <c r="E12" s="7" t="n">
        <v>-68667</v>
      </c>
    </row>
    <row r="13" spans="1:5">
      <c r="A13" s="4" t="s">
        <v>77</v>
      </c>
      <c r="B13" s="9" t="n">
        <v>-0.91</v>
      </c>
      <c r="C13" s="9" t="n">
        <v>-0.5</v>
      </c>
      <c r="D13" s="9" t="n">
        <v>-1.55</v>
      </c>
      <c r="E13" s="9" t="n">
        <v>-0.96</v>
      </c>
    </row>
    <row r="14" spans="1:5">
      <c r="A14" s="4" t="s">
        <v>78</v>
      </c>
      <c r="B14" s="5" t="n">
        <v>76543</v>
      </c>
      <c r="C14" s="5" t="n">
        <v>73379</v>
      </c>
      <c r="D14" s="5" t="n">
        <v>76002</v>
      </c>
      <c r="E14" s="5" t="n">
        <v>71555</v>
      </c>
    </row>
    <row r="15" spans="1:5">
      <c r="A15" s="3" t="s">
        <v>79</v>
      </c>
    </row>
    <row r="16" spans="1:5">
      <c r="A16" s="4" t="s">
        <v>76</v>
      </c>
      <c r="B16" s="7" t="n">
        <v>-69885</v>
      </c>
      <c r="C16" s="7" t="n">
        <v>-36908</v>
      </c>
      <c r="D16" s="7" t="n">
        <v>-117516</v>
      </c>
      <c r="E16" s="7" t="n">
        <v>-68667</v>
      </c>
    </row>
    <row r="17" spans="1:5">
      <c r="A17" s="4" t="s">
        <v>80</v>
      </c>
      <c r="B17" s="5" t="n">
        <v>274</v>
      </c>
      <c r="C17" s="5" t="n">
        <v>-25</v>
      </c>
      <c r="D17" s="5" t="n">
        <v>-161</v>
      </c>
      <c r="E17" s="5" t="n">
        <v>-91</v>
      </c>
    </row>
    <row r="18" spans="1:5">
      <c r="A18" s="4" t="s">
        <v>81</v>
      </c>
      <c r="B18" s="5" t="n">
        <v>-69611</v>
      </c>
      <c r="C18" s="5" t="n">
        <v>-36933</v>
      </c>
      <c r="D18" s="5" t="n">
        <v>-117677</v>
      </c>
      <c r="E18" s="5" t="n">
        <v>-68758</v>
      </c>
    </row>
    <row r="19" spans="1:5">
      <c r="A19" s="4" t="s">
        <v>82</v>
      </c>
    </row>
    <row r="20" spans="1:5">
      <c r="A20" s="3" t="s">
        <v>67</v>
      </c>
    </row>
    <row r="21" spans="1:5">
      <c r="A21" s="4" t="s">
        <v>68</v>
      </c>
      <c r="B21" s="5" t="n">
        <v>11779</v>
      </c>
      <c r="C21" s="5" t="n">
        <v>19140</v>
      </c>
      <c r="D21" s="5" t="n">
        <v>15300</v>
      </c>
      <c r="E21" s="5" t="n">
        <v>42544</v>
      </c>
    </row>
    <row r="22" spans="1:5">
      <c r="A22" s="4" t="s">
        <v>83</v>
      </c>
    </row>
    <row r="23" spans="1:5">
      <c r="A23" s="3" t="s">
        <v>67</v>
      </c>
    </row>
    <row r="24" spans="1:5">
      <c r="A24" s="4" t="s">
        <v>68</v>
      </c>
      <c r="B24" s="7" t="n">
        <v>1252</v>
      </c>
      <c r="C24" s="7" t="n">
        <v>4430</v>
      </c>
      <c r="D24" s="7" t="n">
        <v>2583</v>
      </c>
      <c r="E24" s="7" t="n">
        <v>76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65</v>
      </c>
      <c r="D1" s="2" t="s">
        <v>1</v>
      </c>
    </row>
    <row r="2" spans="1:5">
      <c r="B2" s="2" t="s">
        <v>2</v>
      </c>
      <c r="C2" s="2" t="s">
        <v>66</v>
      </c>
      <c r="D2" s="2" t="s">
        <v>2</v>
      </c>
      <c r="E2" s="2" t="s">
        <v>66</v>
      </c>
    </row>
    <row r="3" spans="1:5">
      <c r="A3" s="3" t="s">
        <v>387</v>
      </c>
    </row>
    <row r="4" spans="1:5">
      <c r="A4" s="4" t="s">
        <v>397</v>
      </c>
      <c r="D4" s="5" t="n">
        <v>319715</v>
      </c>
    </row>
    <row r="5" spans="1:5">
      <c r="A5" s="4" t="s">
        <v>398</v>
      </c>
      <c r="B5" s="9" t="n">
        <v>10.77</v>
      </c>
      <c r="C5" s="9" t="n">
        <v>8.390000000000001</v>
      </c>
      <c r="D5" s="9" t="n">
        <v>9.09</v>
      </c>
      <c r="E5" s="9" t="n">
        <v>9.2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23"/>
    <col customWidth="1" max="4" min="4" width="23"/>
    <col customWidth="1" max="5" min="5" width="25"/>
  </cols>
  <sheetData>
    <row r="1" spans="1:5">
      <c r="A1" s="1" t="s">
        <v>399</v>
      </c>
      <c r="B1" s="2" t="s">
        <v>65</v>
      </c>
      <c r="D1" s="2" t="s">
        <v>1</v>
      </c>
    </row>
    <row r="2" spans="1:5">
      <c r="B2" s="2" t="s">
        <v>2</v>
      </c>
      <c r="C2" s="2" t="s">
        <v>66</v>
      </c>
      <c r="D2" s="2" t="s">
        <v>2</v>
      </c>
      <c r="E2" s="2" t="s">
        <v>66</v>
      </c>
    </row>
    <row r="3" spans="1:5">
      <c r="A3" s="4" t="s">
        <v>400</v>
      </c>
    </row>
    <row r="4" spans="1:5">
      <c r="A4" s="3" t="s">
        <v>387</v>
      </c>
    </row>
    <row r="5" spans="1:5">
      <c r="A5" s="4" t="s">
        <v>401</v>
      </c>
      <c r="B5" s="4" t="s">
        <v>402</v>
      </c>
      <c r="C5" s="4" t="s">
        <v>208</v>
      </c>
      <c r="D5" s="4" t="s">
        <v>402</v>
      </c>
      <c r="E5" s="4" t="s">
        <v>403</v>
      </c>
    </row>
    <row r="6" spans="1:5">
      <c r="A6" s="4" t="s">
        <v>404</v>
      </c>
      <c r="B6" s="4" t="s">
        <v>405</v>
      </c>
      <c r="C6" s="4" t="s">
        <v>405</v>
      </c>
      <c r="D6" s="4" t="s">
        <v>405</v>
      </c>
      <c r="E6" s="4" t="s">
        <v>405</v>
      </c>
    </row>
    <row r="7" spans="1:5">
      <c r="A7" s="4" t="s">
        <v>406</v>
      </c>
      <c r="B7" s="4" t="s">
        <v>407</v>
      </c>
      <c r="C7" s="4" t="s">
        <v>408</v>
      </c>
      <c r="D7" s="4" t="s">
        <v>408</v>
      </c>
      <c r="E7" s="4" t="s">
        <v>409</v>
      </c>
    </row>
    <row r="8" spans="1:5">
      <c r="A8" s="4" t="s">
        <v>410</v>
      </c>
      <c r="B8" s="4" t="s">
        <v>411</v>
      </c>
      <c r="C8" s="4" t="s">
        <v>412</v>
      </c>
      <c r="D8" s="4" t="s">
        <v>413</v>
      </c>
      <c r="E8" s="4" t="s">
        <v>414</v>
      </c>
    </row>
    <row r="9" spans="1:5">
      <c r="A9" s="4" t="s">
        <v>395</v>
      </c>
    </row>
    <row r="10" spans="1:5">
      <c r="A10" s="3" t="s">
        <v>387</v>
      </c>
    </row>
    <row r="11" spans="1:5">
      <c r="A11" s="4" t="s">
        <v>401</v>
      </c>
      <c r="B11" s="4" t="s">
        <v>402</v>
      </c>
      <c r="C11" s="4" t="s">
        <v>415</v>
      </c>
      <c r="D11" s="4" t="s">
        <v>416</v>
      </c>
      <c r="E11" s="4" t="s">
        <v>417</v>
      </c>
    </row>
    <row r="12" spans="1:5">
      <c r="A12" s="4" t="s">
        <v>404</v>
      </c>
      <c r="B12" s="4" t="s">
        <v>405</v>
      </c>
      <c r="C12" s="4" t="s">
        <v>405</v>
      </c>
      <c r="D12" s="4" t="s">
        <v>405</v>
      </c>
      <c r="E12" s="4" t="s">
        <v>405</v>
      </c>
    </row>
    <row r="13" spans="1:5">
      <c r="A13" s="4" t="s">
        <v>406</v>
      </c>
      <c r="B13" s="4" t="s">
        <v>418</v>
      </c>
      <c r="C13" s="4" t="s">
        <v>418</v>
      </c>
      <c r="D13" s="4" t="s">
        <v>418</v>
      </c>
      <c r="E13" s="4" t="s">
        <v>418</v>
      </c>
    </row>
    <row r="14" spans="1:5">
      <c r="A14" s="4" t="s">
        <v>410</v>
      </c>
      <c r="B14" s="4" t="s">
        <v>419</v>
      </c>
      <c r="C14" s="4" t="s">
        <v>420</v>
      </c>
      <c r="D14" s="4" t="s">
        <v>421</v>
      </c>
      <c r="E14" s="4" t="s">
        <v>4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3</v>
      </c>
      <c r="B1" s="2" t="s">
        <v>424</v>
      </c>
      <c r="C1" s="2" t="s">
        <v>2</v>
      </c>
      <c r="D1" s="2" t="s">
        <v>66</v>
      </c>
      <c r="E1" s="2" t="s">
        <v>2</v>
      </c>
      <c r="F1" s="2" t="s">
        <v>66</v>
      </c>
      <c r="G1" s="2" t="s">
        <v>23</v>
      </c>
      <c r="H1" s="2" t="s">
        <v>425</v>
      </c>
    </row>
    <row r="2" spans="1:8">
      <c r="A2" s="3" t="s">
        <v>387</v>
      </c>
    </row>
    <row r="3" spans="1:8">
      <c r="A3" s="4" t="s">
        <v>390</v>
      </c>
      <c r="C3" s="7" t="n">
        <v>5172</v>
      </c>
      <c r="D3" s="7" t="n">
        <v>4590</v>
      </c>
      <c r="E3" s="7" t="n">
        <v>10046</v>
      </c>
      <c r="F3" s="7" t="n">
        <v>11393</v>
      </c>
    </row>
    <row r="4" spans="1:8">
      <c r="A4" s="4" t="s">
        <v>426</v>
      </c>
    </row>
    <row r="5" spans="1:8">
      <c r="A5" s="3" t="s">
        <v>387</v>
      </c>
    </row>
    <row r="6" spans="1:8">
      <c r="A6" s="4" t="s">
        <v>427</v>
      </c>
      <c r="G6" s="4" t="s">
        <v>428</v>
      </c>
    </row>
    <row r="7" spans="1:8">
      <c r="A7" s="4" t="s">
        <v>429</v>
      </c>
    </row>
    <row r="8" spans="1:8">
      <c r="A8" s="3" t="s">
        <v>387</v>
      </c>
    </row>
    <row r="9" spans="1:8">
      <c r="A9" s="4" t="s">
        <v>430</v>
      </c>
      <c r="B9" s="4" t="s">
        <v>431</v>
      </c>
      <c r="C9" s="4" t="s">
        <v>431</v>
      </c>
    </row>
    <row r="10" spans="1:8">
      <c r="A10" s="4" t="s">
        <v>432</v>
      </c>
    </row>
    <row r="11" spans="1:8">
      <c r="A11" s="3" t="s">
        <v>387</v>
      </c>
    </row>
    <row r="12" spans="1:8">
      <c r="A12" s="4" t="s">
        <v>430</v>
      </c>
      <c r="E12" s="4" t="s">
        <v>208</v>
      </c>
    </row>
    <row r="13" spans="1:8">
      <c r="A13" s="4" t="s">
        <v>433</v>
      </c>
    </row>
    <row r="14" spans="1:8">
      <c r="A14" s="3" t="s">
        <v>387</v>
      </c>
    </row>
    <row r="15" spans="1:8">
      <c r="A15" s="4" t="s">
        <v>427</v>
      </c>
      <c r="E15" s="4" t="s">
        <v>428</v>
      </c>
    </row>
    <row r="16" spans="1:8">
      <c r="A16" s="4" t="s">
        <v>434</v>
      </c>
    </row>
    <row r="17" spans="1:8">
      <c r="A17" s="3" t="s">
        <v>387</v>
      </c>
    </row>
    <row r="18" spans="1:8">
      <c r="A18" s="4" t="s">
        <v>430</v>
      </c>
      <c r="E18" s="4" t="s">
        <v>208</v>
      </c>
    </row>
    <row r="19" spans="1:8">
      <c r="A19" s="4" t="s">
        <v>435</v>
      </c>
    </row>
    <row r="20" spans="1:8">
      <c r="A20" s="3" t="s">
        <v>387</v>
      </c>
    </row>
    <row r="21" spans="1:8">
      <c r="A21" s="4" t="s">
        <v>390</v>
      </c>
      <c r="C21" s="7" t="n">
        <v>400</v>
      </c>
      <c r="E21" s="7" t="n">
        <v>1000</v>
      </c>
    </row>
    <row r="22" spans="1:8">
      <c r="A22" s="4" t="s">
        <v>436</v>
      </c>
    </row>
    <row r="23" spans="1:8">
      <c r="A23" s="3" t="s">
        <v>387</v>
      </c>
    </row>
    <row r="24" spans="1:8">
      <c r="A24" s="4" t="s">
        <v>437</v>
      </c>
      <c r="H24" s="5" t="n">
        <v>1785600</v>
      </c>
    </row>
    <row r="25" spans="1:8">
      <c r="A25" s="4" t="s">
        <v>438</v>
      </c>
    </row>
    <row r="26" spans="1:8">
      <c r="A26" s="3" t="s">
        <v>387</v>
      </c>
    </row>
    <row r="27" spans="1:8">
      <c r="A27" s="4" t="s">
        <v>437</v>
      </c>
      <c r="E27" s="5" t="n">
        <v>10335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279</v>
      </c>
    </row>
    <row r="2" spans="1:2">
      <c r="A2" s="3" t="s">
        <v>133</v>
      </c>
    </row>
    <row r="3" spans="1:2">
      <c r="A3" s="4" t="s">
        <v>440</v>
      </c>
      <c r="B3" s="7" t="n">
        <v>9216</v>
      </c>
    </row>
    <row r="4" spans="1:2">
      <c r="A4" s="5" t="n">
        <v>2019</v>
      </c>
      <c r="B4" s="5" t="n">
        <v>18848</v>
      </c>
    </row>
    <row r="5" spans="1:2">
      <c r="A5" s="5" t="n">
        <v>2020</v>
      </c>
      <c r="B5" s="5" t="n">
        <v>19380</v>
      </c>
    </row>
    <row r="6" spans="1:2">
      <c r="A6" s="5" t="n">
        <v>2021</v>
      </c>
      <c r="B6" s="5" t="n">
        <v>19856</v>
      </c>
    </row>
    <row r="7" spans="1:2">
      <c r="A7" s="5" t="n">
        <v>2022</v>
      </c>
      <c r="B7" s="5" t="n">
        <v>20319</v>
      </c>
    </row>
    <row r="8" spans="1:2">
      <c r="A8" s="4" t="s">
        <v>441</v>
      </c>
      <c r="B8" s="5" t="n">
        <v>82541</v>
      </c>
    </row>
    <row r="9" spans="1:2">
      <c r="A9" s="4" t="s">
        <v>442</v>
      </c>
      <c r="B9" s="7" t="n">
        <v>1701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279</v>
      </c>
    </row>
    <row r="2" spans="1:2">
      <c r="A2" s="3" t="s">
        <v>133</v>
      </c>
    </row>
    <row r="3" spans="1:2">
      <c r="A3" s="4" t="s">
        <v>444</v>
      </c>
      <c r="B3" s="10" t="n">
        <v>22.5</v>
      </c>
    </row>
    <row r="4" spans="1:2">
      <c r="A4" s="4" t="s">
        <v>445</v>
      </c>
      <c r="B4" s="11" t="n">
        <v>22.5</v>
      </c>
    </row>
    <row r="5" spans="1:2">
      <c r="A5" s="4" t="s">
        <v>446</v>
      </c>
      <c r="B5" s="11" t="n">
        <v>28.3</v>
      </c>
    </row>
    <row r="6" spans="1:2">
      <c r="A6" s="4" t="s">
        <v>447</v>
      </c>
      <c r="B6" s="10" t="n">
        <v>2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s>
  <sheetData>
    <row r="1" spans="1:5">
      <c r="A1" s="1" t="s">
        <v>448</v>
      </c>
      <c r="B1" s="2" t="s">
        <v>449</v>
      </c>
      <c r="C1" s="2" t="s">
        <v>450</v>
      </c>
      <c r="D1" s="2" t="s">
        <v>451</v>
      </c>
      <c r="E1" s="2" t="s">
        <v>279</v>
      </c>
    </row>
    <row r="2" spans="1:5">
      <c r="A2" s="3" t="s">
        <v>452</v>
      </c>
    </row>
    <row r="3" spans="1:5">
      <c r="A3" s="4" t="s">
        <v>453</v>
      </c>
      <c r="C3" s="5" t="n">
        <v>2</v>
      </c>
    </row>
    <row r="4" spans="1:5">
      <c r="A4" s="4" t="s">
        <v>454</v>
      </c>
      <c r="B4" s="5" t="n">
        <v>4</v>
      </c>
    </row>
    <row r="5" spans="1:5">
      <c r="A5" s="4" t="s">
        <v>455</v>
      </c>
      <c r="D5" s="7" t="n">
        <v>100</v>
      </c>
    </row>
    <row r="6" spans="1:5">
      <c r="A6" s="4" t="s">
        <v>456</v>
      </c>
      <c r="E6" s="7" t="n">
        <v>35</v>
      </c>
    </row>
    <row r="7" spans="1:5">
      <c r="A7" s="4" t="s">
        <v>280</v>
      </c>
      <c r="E7" s="10" t="n">
        <v>1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457</v>
      </c>
      <c r="B1" s="2" t="s">
        <v>458</v>
      </c>
    </row>
    <row r="2" spans="1:2">
      <c r="A2" s="4" t="s">
        <v>459</v>
      </c>
    </row>
    <row r="3" spans="1:2">
      <c r="A3" s="3" t="s">
        <v>460</v>
      </c>
    </row>
    <row r="4" spans="1:2">
      <c r="A4" s="4" t="s">
        <v>461</v>
      </c>
      <c r="B4" s="10" t="n">
        <v>3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6</v>
      </c>
    </row>
    <row r="3" spans="1:3">
      <c r="A3" s="3" t="s">
        <v>85</v>
      </c>
    </row>
    <row r="4" spans="1:3">
      <c r="A4" s="4" t="s">
        <v>76</v>
      </c>
      <c r="B4" s="7" t="n">
        <v>-117516</v>
      </c>
      <c r="C4" s="7" t="n">
        <v>-68667</v>
      </c>
    </row>
    <row r="5" spans="1:3">
      <c r="A5" s="3" t="s">
        <v>86</v>
      </c>
    </row>
    <row r="6" spans="1:3">
      <c r="A6" s="4" t="s">
        <v>87</v>
      </c>
      <c r="B6" s="5" t="n">
        <v>3689</v>
      </c>
      <c r="C6" s="5" t="n">
        <v>3046</v>
      </c>
    </row>
    <row r="7" spans="1:3">
      <c r="A7" s="4" t="s">
        <v>88</v>
      </c>
      <c r="B7" s="5" t="n">
        <v>10046</v>
      </c>
      <c r="C7" s="5" t="n">
        <v>11393</v>
      </c>
    </row>
    <row r="8" spans="1:3">
      <c r="A8" s="4" t="s">
        <v>89</v>
      </c>
      <c r="B8" s="5" t="n">
        <v>78</v>
      </c>
      <c r="C8" s="5" t="n">
        <v>111</v>
      </c>
    </row>
    <row r="9" spans="1:3">
      <c r="A9" s="4" t="s">
        <v>90</v>
      </c>
      <c r="B9" s="5" t="n">
        <v>577</v>
      </c>
      <c r="C9" s="5" t="n">
        <v>576</v>
      </c>
    </row>
    <row r="10" spans="1:3">
      <c r="A10" s="4" t="s">
        <v>91</v>
      </c>
      <c r="B10" s="5" t="n">
        <v>636</v>
      </c>
      <c r="C10" s="5" t="n">
        <v>0</v>
      </c>
    </row>
    <row r="11" spans="1:3">
      <c r="A11" s="3" t="s">
        <v>92</v>
      </c>
    </row>
    <row r="12" spans="1:3">
      <c r="A12" s="4" t="s">
        <v>27</v>
      </c>
      <c r="B12" s="5" t="n">
        <v>1819</v>
      </c>
      <c r="C12" s="5" t="n">
        <v>45436</v>
      </c>
    </row>
    <row r="13" spans="1:3">
      <c r="A13" s="4" t="s">
        <v>28</v>
      </c>
      <c r="B13" s="5" t="n">
        <v>2313</v>
      </c>
      <c r="C13" s="5" t="n">
        <v>-2220</v>
      </c>
    </row>
    <row r="14" spans="1:3">
      <c r="A14" s="4" t="s">
        <v>35</v>
      </c>
      <c r="B14" s="5" t="n">
        <v>15</v>
      </c>
      <c r="C14" s="5" t="n">
        <v>907</v>
      </c>
    </row>
    <row r="15" spans="1:3">
      <c r="A15" s="4" t="s">
        <v>38</v>
      </c>
      <c r="B15" s="5" t="n">
        <v>-2817</v>
      </c>
      <c r="C15" s="5" t="n">
        <v>8988</v>
      </c>
    </row>
    <row r="16" spans="1:3">
      <c r="A16" s="4" t="s">
        <v>39</v>
      </c>
      <c r="B16" s="5" t="n">
        <v>-4658</v>
      </c>
      <c r="C16" s="5" t="n">
        <v>3106</v>
      </c>
    </row>
    <row r="17" spans="1:3">
      <c r="A17" s="4" t="s">
        <v>40</v>
      </c>
      <c r="B17" s="5" t="n">
        <v>-3301</v>
      </c>
      <c r="C17" s="5" t="n">
        <v>-12536</v>
      </c>
    </row>
    <row r="18" spans="1:3">
      <c r="A18" s="4" t="s">
        <v>41</v>
      </c>
      <c r="B18" s="5" t="n">
        <v>-1265</v>
      </c>
      <c r="C18" s="5" t="n">
        <v>46823</v>
      </c>
    </row>
    <row r="19" spans="1:3">
      <c r="A19" s="4" t="s">
        <v>93</v>
      </c>
      <c r="B19" s="5" t="n">
        <v>4133</v>
      </c>
      <c r="C19" s="5" t="n">
        <v>0</v>
      </c>
    </row>
    <row r="20" spans="1:3">
      <c r="A20" s="4" t="s">
        <v>94</v>
      </c>
      <c r="B20" s="5" t="n">
        <v>31253</v>
      </c>
      <c r="C20" s="5" t="n">
        <v>1350</v>
      </c>
    </row>
    <row r="21" spans="1:3">
      <c r="A21" s="4" t="s">
        <v>95</v>
      </c>
      <c r="B21" s="5" t="n">
        <v>-74998</v>
      </c>
      <c r="C21" s="5" t="n">
        <v>38313</v>
      </c>
    </row>
    <row r="22" spans="1:3">
      <c r="A22" s="3" t="s">
        <v>96</v>
      </c>
    </row>
    <row r="23" spans="1:3">
      <c r="A23" s="4" t="s">
        <v>97</v>
      </c>
      <c r="B23" s="5" t="n">
        <v>-6711</v>
      </c>
      <c r="C23" s="5" t="n">
        <v>-5719</v>
      </c>
    </row>
    <row r="24" spans="1:3">
      <c r="A24" s="4" t="s">
        <v>98</v>
      </c>
      <c r="B24" s="5" t="n">
        <v>71</v>
      </c>
      <c r="C24" s="5" t="n">
        <v>0</v>
      </c>
    </row>
    <row r="25" spans="1:3">
      <c r="A25" s="4" t="s">
        <v>99</v>
      </c>
      <c r="B25" s="5" t="n">
        <v>-69782</v>
      </c>
      <c r="C25" s="5" t="n">
        <v>-269392</v>
      </c>
    </row>
    <row r="26" spans="1:3">
      <c r="A26" s="4" t="s">
        <v>100</v>
      </c>
      <c r="B26" s="5" t="n">
        <v>137002</v>
      </c>
      <c r="C26" s="5" t="n">
        <v>125620</v>
      </c>
    </row>
    <row r="27" spans="1:3">
      <c r="A27" s="4" t="s">
        <v>101</v>
      </c>
      <c r="B27" s="5" t="n">
        <v>60580</v>
      </c>
      <c r="C27" s="5" t="n">
        <v>-149491</v>
      </c>
    </row>
    <row r="28" spans="1:3">
      <c r="A28" s="3" t="s">
        <v>102</v>
      </c>
    </row>
    <row r="29" spans="1:3">
      <c r="A29" s="4" t="s">
        <v>103</v>
      </c>
      <c r="B29" s="5" t="n">
        <v>0</v>
      </c>
      <c r="C29" s="5" t="n">
        <v>64090</v>
      </c>
    </row>
    <row r="30" spans="1:3">
      <c r="A30" s="4" t="s">
        <v>104</v>
      </c>
      <c r="B30" s="5" t="n">
        <v>20772</v>
      </c>
      <c r="C30" s="5" t="n">
        <v>7191</v>
      </c>
    </row>
    <row r="31" spans="1:3">
      <c r="A31" s="4" t="s">
        <v>105</v>
      </c>
      <c r="B31" s="5" t="n">
        <v>20772</v>
      </c>
      <c r="C31" s="5" t="n">
        <v>71281</v>
      </c>
    </row>
    <row r="32" spans="1:3">
      <c r="A32" s="4" t="s">
        <v>106</v>
      </c>
      <c r="B32" s="5" t="n">
        <v>6354</v>
      </c>
      <c r="C32" s="5" t="n">
        <v>-39897</v>
      </c>
    </row>
    <row r="33" spans="1:3">
      <c r="A33" s="4" t="s">
        <v>107</v>
      </c>
      <c r="B33" s="5" t="n">
        <v>96683</v>
      </c>
      <c r="C33" s="5" t="n">
        <v>172499</v>
      </c>
    </row>
    <row r="34" spans="1:3">
      <c r="A34" s="4" t="s">
        <v>108</v>
      </c>
      <c r="B34" s="5" t="n">
        <v>103037</v>
      </c>
      <c r="C34" s="5" t="n">
        <v>132602</v>
      </c>
    </row>
    <row r="35" spans="1:3">
      <c r="A35" s="3" t="s">
        <v>109</v>
      </c>
    </row>
    <row r="36" spans="1:3">
      <c r="A36" s="4" t="s">
        <v>110</v>
      </c>
      <c r="B36" s="5" t="n">
        <v>863</v>
      </c>
      <c r="C36" s="5" t="n">
        <v>1320</v>
      </c>
    </row>
    <row r="37" spans="1:3">
      <c r="A37" s="4" t="s">
        <v>111</v>
      </c>
      <c r="B37" s="5" t="n">
        <v>0</v>
      </c>
      <c r="C37" s="5" t="n">
        <v>1037</v>
      </c>
    </row>
    <row r="38" spans="1:3">
      <c r="A38" s="4" t="s">
        <v>112</v>
      </c>
    </row>
    <row r="39" spans="1:3">
      <c r="A39" s="3" t="s">
        <v>109</v>
      </c>
    </row>
    <row r="40" spans="1:3">
      <c r="A40" s="4" t="s">
        <v>113</v>
      </c>
      <c r="B40" s="5" t="n">
        <v>0</v>
      </c>
      <c r="C40" s="5" t="n">
        <v>783</v>
      </c>
    </row>
    <row r="41" spans="1:3">
      <c r="A41" s="4" t="s">
        <v>114</v>
      </c>
    </row>
    <row r="42" spans="1:3">
      <c r="A42" s="3" t="s">
        <v>109</v>
      </c>
    </row>
    <row r="43" spans="1:3">
      <c r="A43" s="4" t="s">
        <v>113</v>
      </c>
      <c r="B43" s="7" t="n">
        <v>5511</v>
      </c>
      <c r="C4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07:53:01Z</dcterms:created>
  <dcterms:modified xmlns:dcterms="http://purl.org/dc/terms/" xmlns:xsi="http://www.w3.org/2001/XMLSchema-instance" xsi:type="dcterms:W3CDTF">2018-08-09T07:53:01Z</dcterms:modified>
</cp:coreProperties>
</file>